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inancial Instruments" sheetId="7" state="visible" r:id="rId7"/>
    <sheet xmlns:r="http://schemas.openxmlformats.org/officeDocument/2006/relationships" name="Earnings Per Share" sheetId="8" state="visible" r:id="rId8"/>
    <sheet xmlns:r="http://schemas.openxmlformats.org/officeDocument/2006/relationships" name="Stockholders' Equity and Employ" sheetId="9" state="visible" r:id="rId9"/>
    <sheet xmlns:r="http://schemas.openxmlformats.org/officeDocument/2006/relationships" name="Significant Customers" sheetId="10" state="visible" r:id="rId10"/>
    <sheet xmlns:r="http://schemas.openxmlformats.org/officeDocument/2006/relationships" name="Commitments and Contingencies"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Segment Disclosure"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Joint Venture" sheetId="18" state="visible" r:id="rId18"/>
    <sheet xmlns:r="http://schemas.openxmlformats.org/officeDocument/2006/relationships" name="Restructurin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nancial Instruments (Tables)" sheetId="22" state="visible" r:id="rId22"/>
    <sheet xmlns:r="http://schemas.openxmlformats.org/officeDocument/2006/relationships" name="Stockholders' Equity And Empl23" sheetId="23" state="visible" r:id="rId23"/>
    <sheet xmlns:r="http://schemas.openxmlformats.org/officeDocument/2006/relationships" name="Significant Customers (Tables)" sheetId="24" state="visible" r:id="rId24"/>
    <sheet xmlns:r="http://schemas.openxmlformats.org/officeDocument/2006/relationships" name="Accumulated Other Comprehensi25" sheetId="25" state="visible" r:id="rId25"/>
    <sheet xmlns:r="http://schemas.openxmlformats.org/officeDocument/2006/relationships" name="Inventories (Tables)" sheetId="26" state="visible" r:id="rId26"/>
    <sheet xmlns:r="http://schemas.openxmlformats.org/officeDocument/2006/relationships" name="Accrued Liabilities (Tables)" sheetId="27" state="visible" r:id="rId27"/>
    <sheet xmlns:r="http://schemas.openxmlformats.org/officeDocument/2006/relationships" name="Segment Disclosure (Tables)" sheetId="28" state="visible" r:id="rId28"/>
    <sheet xmlns:r="http://schemas.openxmlformats.org/officeDocument/2006/relationships" name="Restructur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nancial Instruments (Details)" sheetId="32" state="visible" r:id="rId32"/>
    <sheet xmlns:r="http://schemas.openxmlformats.org/officeDocument/2006/relationships" name="Financial Instruments (Details " sheetId="33" state="visible" r:id="rId33"/>
    <sheet xmlns:r="http://schemas.openxmlformats.org/officeDocument/2006/relationships" name="Financial Instruments-Available" sheetId="34" state="visible" r:id="rId34"/>
    <sheet xmlns:r="http://schemas.openxmlformats.org/officeDocument/2006/relationships" name="Earnings Per Share (Details)" sheetId="35" state="visible" r:id="rId35"/>
    <sheet xmlns:r="http://schemas.openxmlformats.org/officeDocument/2006/relationships" name="Stockholders' Equity and Empl36" sheetId="36" state="visible" r:id="rId36"/>
    <sheet xmlns:r="http://schemas.openxmlformats.org/officeDocument/2006/relationships" name="Stockholders' Equity and Empl37" sheetId="37" state="visible" r:id="rId37"/>
    <sheet xmlns:r="http://schemas.openxmlformats.org/officeDocument/2006/relationships" name="Significant Customers (Details " sheetId="38" state="visible" r:id="rId38"/>
    <sheet xmlns:r="http://schemas.openxmlformats.org/officeDocument/2006/relationships" name="Commitments and Contingencies L" sheetId="39" state="visible" r:id="rId39"/>
    <sheet xmlns:r="http://schemas.openxmlformats.org/officeDocument/2006/relationships" name="Accumulated Other Comprehensi40" sheetId="40" state="visible" r:id="rId40"/>
    <sheet xmlns:r="http://schemas.openxmlformats.org/officeDocument/2006/relationships" name="Inventories Inventories (Detail" sheetId="41" state="visible" r:id="rId41"/>
    <sheet xmlns:r="http://schemas.openxmlformats.org/officeDocument/2006/relationships" name="Accrued Liabilities (Details)" sheetId="42" state="visible" r:id="rId42"/>
    <sheet xmlns:r="http://schemas.openxmlformats.org/officeDocument/2006/relationships" name="Segment Disclosure (Details Tex" sheetId="43" state="visible" r:id="rId43"/>
    <sheet xmlns:r="http://schemas.openxmlformats.org/officeDocument/2006/relationships" name="Segment Disclosure (Details 1)" sheetId="44" state="visible" r:id="rId44"/>
    <sheet xmlns:r="http://schemas.openxmlformats.org/officeDocument/2006/relationships" name="Income Taxes (Details Textual)" sheetId="45" state="visible" r:id="rId45"/>
    <sheet xmlns:r="http://schemas.openxmlformats.org/officeDocument/2006/relationships" name="Related Parties (Details Textua" sheetId="46" state="visible" r:id="rId46"/>
    <sheet xmlns:r="http://schemas.openxmlformats.org/officeDocument/2006/relationships" name="Joint Venture (Details Textual)" sheetId="47" state="visible" r:id="rId47"/>
    <sheet xmlns:r="http://schemas.openxmlformats.org/officeDocument/2006/relationships" name="Restructuring Restructuring Pla" sheetId="48" state="visible" r:id="rId48"/>
    <sheet xmlns:r="http://schemas.openxmlformats.org/officeDocument/2006/relationships" name="Restructuring Restructuring P49" sheetId="49" state="visible" r:id="rId49"/>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8</t>
  </si>
  <si>
    <t>Jul. 31, 2018</t>
  </si>
  <si>
    <t>Document and Entity Information [Abstract]</t>
  </si>
  <si>
    <t>Document Fiscal Period Focus</t>
  </si>
  <si>
    <t>Q2</t>
  </si>
  <si>
    <t>Entity Registrant Name</t>
  </si>
  <si>
    <t>ECHELON CORP</t>
  </si>
  <si>
    <t>Entity Central Index Key</t>
  </si>
  <si>
    <t>Document Type</t>
  </si>
  <si>
    <t>10-Q</t>
  </si>
  <si>
    <t>Document Period End Date</t>
  </si>
  <si>
    <t>Jun. 30,
		2018</t>
  </si>
  <si>
    <t>Amendment Flag</t>
  </si>
  <si>
    <t>false</t>
  </si>
  <si>
    <t>Document Fiscal Year Focus</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Short-term investments</t>
  </si>
  <si>
    <t>Restricted investments</t>
  </si>
  <si>
    <t>Accounts receivable, net</t>
  </si>
  <si>
    <t>Inventories</t>
  </si>
  <si>
    <t>Deferred cost of revenues</t>
  </si>
  <si>
    <t>Other current assets</t>
  </si>
  <si>
    <t>Total current assets</t>
  </si>
  <si>
    <t>Property and equipment, net</t>
  </si>
  <si>
    <t>Intangible assets, net</t>
  </si>
  <si>
    <t>Other long-term assets</t>
  </si>
  <si>
    <t>Total assets</t>
  </si>
  <si>
    <t>CURRENT LIABILITIES:</t>
  </si>
  <si>
    <t>Accounts payable</t>
  </si>
  <si>
    <t>Accrued liabilities</t>
  </si>
  <si>
    <t>Deferred revenues</t>
  </si>
  <si>
    <t>Total current liabilities</t>
  </si>
  <si>
    <t>LONG-TERM LIABILITIES:</t>
  </si>
  <si>
    <t>Other long-term liabilities</t>
  </si>
  <si>
    <t>Total long-term liabilities</t>
  </si>
  <si>
    <t>STOCKHOLDERS’ EQUITY:</t>
  </si>
  <si>
    <t>Common stock</t>
  </si>
  <si>
    <t>Additional paid-in capital</t>
  </si>
  <si>
    <t>Treasury stock</t>
  </si>
  <si>
    <t>Accumulated other comprehensive loss</t>
  </si>
  <si>
    <t>Accumulated deficit</t>
  </si>
  <si>
    <t>Total Echelon Corporation stockholders’ equity</t>
  </si>
  <si>
    <t>Noncontrolling interest in subsidiary</t>
  </si>
  <si>
    <t>Total stockholders’ equity</t>
  </si>
  <si>
    <t>Total liabilities and stockholders’ equity</t>
  </si>
  <si>
    <t>Condensed Consolidated Statements of Operations (Unaudited) - USD ($) shares in Thousands, $ in Thousands</t>
  </si>
  <si>
    <t>3 Months Ended</t>
  </si>
  <si>
    <t>Jun. 30, 2017</t>
  </si>
  <si>
    <t>Income Statement [Abstract]</t>
  </si>
  <si>
    <t>Revenues</t>
  </si>
  <si>
    <t>[1]</t>
  </si>
  <si>
    <t>Cost of revenues</t>
  </si>
  <si>
    <t>[2]</t>
  </si>
  <si>
    <t>Gross profit</t>
  </si>
  <si>
    <t>Operating expenses:</t>
  </si>
  <si>
    <t>Product development</t>
  </si>
  <si>
    <t>[3]</t>
  </si>
  <si>
    <t>Sales and marketing</t>
  </si>
  <si>
    <t>General and administrative</t>
  </si>
  <si>
    <t>Total operating expenses</t>
  </si>
  <si>
    <t>Loss from operations</t>
  </si>
  <si>
    <t>Interest and other income (expense), net</t>
  </si>
  <si>
    <t>Loss before provision for income taxes</t>
  </si>
  <si>
    <t>Income tax benefit</t>
  </si>
  <si>
    <t>Net loss</t>
  </si>
  <si>
    <t>Basic and diluted net loss per share (usd per share)</t>
  </si>
  <si>
    <t>Shares used in computing net loss per share:</t>
  </si>
  <si>
    <t>Basic (in shares)</t>
  </si>
  <si>
    <t>Diluted (in shares)</t>
  </si>
  <si>
    <t>Represents the portfolio of available for sale securities that is included in restricted investments and short-term investments in the Company’s condensed consolidated balance sheets</t>
  </si>
  <si>
    <t>Included in cash and cash equivalents in the Company’s condensed consolidated balance sheets</t>
  </si>
  <si>
    <t>See Note 4 for summary of amounts included representing stock-based compensation expense.</t>
  </si>
  <si>
    <t>Condensed Consolidated Statements of Comprehensive Loss - USD ($) $ in Thousands</t>
  </si>
  <si>
    <t>Statement of Comprehensive Income [Abstract]</t>
  </si>
  <si>
    <t>Other comprehensive income (loss), net of tax:</t>
  </si>
  <si>
    <t>Foreign currency translation adjustment</t>
  </si>
  <si>
    <t>Unrealized holding gain (loss) on available-for-sale securities</t>
  </si>
  <si>
    <t>Total other comprehensive income (loss)</t>
  </si>
  <si>
    <t>Comprehensive loss</t>
  </si>
  <si>
    <t>Condensed Consolidated Statements of Cash Flows (Unaudited) - USD ($) $ in Thousands</t>
  </si>
  <si>
    <t>CASH FLOWS PROVIDED BY (USED IN) OPERATING ACTIVITIES:</t>
  </si>
  <si>
    <t>Adjustments to reconcile net loss to net cash used in operating activities:</t>
  </si>
  <si>
    <t>Depreciation and amortization</t>
  </si>
  <si>
    <t>Reduction in allowance for doubtful accounts</t>
  </si>
  <si>
    <t>Increase in accrued investment income</t>
  </si>
  <si>
    <t>Stock-based compensation</t>
  </si>
  <si>
    <t>Gain on liquidation of joint venture</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provided by (used in) investing activities</t>
  </si>
  <si>
    <t>CASH FLOWS PROVIDED BY (USED IN) FINANCING ACTIVITIES:</t>
  </si>
  <si>
    <t>Repurchase of common stock from employees for payment of taxes on vesting of restricted stock units and upon exercise of stock options</t>
  </si>
  <si>
    <t>Distribution of remaining cash balance to joint venture partner</t>
  </si>
  <si>
    <t>Net cash used in financing activities</t>
  </si>
  <si>
    <t>EFFECT OF EXCHANGE RATE CHANGES ON CASH</t>
  </si>
  <si>
    <t>NET CHANGE IN CASH AND CASH EQUIVALENTS</t>
  </si>
  <si>
    <t>CASH AND CASH EQUIVALENTS:</t>
  </si>
  <si>
    <t>Beginning of period</t>
  </si>
  <si>
    <t>End of period</t>
  </si>
  <si>
    <t>SUPPLEMENTAL DISCLOSURES OF CASH FLOW INFORMATION:</t>
  </si>
  <si>
    <t>Cash paid for income taxes</t>
  </si>
  <si>
    <t>Summary of Significant Accounting Policies</t>
  </si>
  <si>
    <t>Summary of Significant Accounting Policies [Abstract]</t>
  </si>
  <si>
    <t xml:space="preserve"> Significant Accounting Policies Proposed Merger with Adesto Technologies Corporation On June 28, 2018 , the Company entered into an Agreement and Plan of Merger (the “Merger Agreement”) among Adesto Technologies Corporation ("Adesto"), Circuit Acquisition Corporation ("Merger Sub"), and the Company. Pursuant to the Merger Agreement, Merger Sub will be merged with and into the Company (the “Merger”), with the Company continuing as the surviving company in the Merger and as a wholly owned subsidiary of Adesto. As a result of the Merger, Echelon Corporation will cease to be a publicly traded company. Subject to the terms and conditions of the Merger Agreement, at the effective time of the Merger, each share of the Company's issued and outstanding common stock will be converted into the right to receive $8.50 per Company share in cash, without interest. In addition, at the effective time of the Merger, whether vested or unvested, all shares of the Company's common stock underlying (1) option awards will be converted into the right to receive the spread between the per share price of $8.50 and the applicable exercise price and (2) restricted stock unit awards will be converted into the right to receive the per share price of $8.50 , with any performance targets deemed to be satisfied at the target level of performance. Options awards with an exercise price greater than the per share price of $8.50 will be cancelled. For additional information regarding the Merger, please refer to the Merger Agreement, which was filed with the Securities and Exchange Commission on June 29, 2018 as an exhibit to a Current Report on Form 8-K. Completion of the Merger is subject to certain conditions, including the receipt of the necessary approval from the Company’s stockholders and other customary closing conditions. The parties expect to close the Merger during the third quarter of 2018. For the three and six months ended June 30, 2018 , the Company incurred costs of $906,000 and $1.3 million , respectively, related to the Merger Agreement, which are currently included in the “General and administrative expenses” line on the Condensed Consolidated Statement of Operations. 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7 included in its Annual Report on Form 10‑K. Apart from the Company's adoption of new revenue recognition guidance discussed more fully below, there have been no material changes to the Company’s significant accounting policies as compared to the significant accounting policies described in its Annual Report on Form 10‑K for the fiscal year ended December 31, 2017 . 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38.2% of revenues for the six months ended June 30, 2018 , were derived from two customers, Avnet Europe Comm VA ("Avnet"), the Company's primary distributor of its IIoT products in Europe and Japan; and Engenuity Systems, Inc., a reseller of the Company's products focused primarily in the United States.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In an effort to manage costs and inventory risks, the Company has decreased the inventory levels of certain products. If there is an unexpected increase in demand for these items, the Company might not be able to supply its customers with products in a timely manner. • Due to the nature of development efforts in general, the Company can experience delays in the introduction of new or improved products beyond its original projected shipping date for such products. These delays can result in increased development costs and delays in the ability to generate revenues from these new products. Furthermore, when such new products are developed, there is no guarantee that they will meet customer requirements or will otherwise be acceptable to them, which could cause them to discontinue buying these products. This could have a material adverse effect on the Company's revenues and results of operations. 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Recently Issued Accounting Standards (i) New Accounting Standards Recently Adopted In May 2014, the FASB issued a new standard related to revenue recognition, ASC 606 - Revenue from Contracts with Customers ("AS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 using the full retrospective method, which required the Company to restate each prior reporting period presented. The most significant impact of the standard relates to the Company's accounting for sales made to distributors under agreements that contain a limited right to return unsold products and price adjustment provisions. Under previous revenue guidance, the Company historically concluded that the price to these distributors was not fixed or determinable at the time it delivers products to them. Accordingly, revenue from sales to these distributors has not historically been recognized until the distributor resells the product. By contrast, under the new standard, the Company will recognize revenue, including estimates for applicable variable consideration, predominately at the time of shipment to these distributors, thereby accelerating the timing of revenue for products sold through the distribution channel. Revenue recognition related to transactions not involving the Company's distributor partners remains substantially unchanged. Adoption of the standard using the full retrospective method required the Company to restate certain previously reported results. In summary, adoption of the standard resulted in the recognition of modestly higher revenues for the three and six months ended June 30, 2017 . In addition, as of December 31, 2017 , adoption of the standard resulted in a reduction of deferred revenues driven by the recognition of revenues associated with on-hand distributor inventory as of that date, the revenue for which was deferred under previous guidance; a decrease of deferred cost of goods sold, again driven by the recognition of revenue that was deferred under previous guidance; and a decrease in accounts receivable, driven by the incremental reserves required for estimated price adjustments that will be issued to the distributors in the future based on the additional revenue recognized under the new guidance. Adoption of the standard impacted our previously reported results as follows (in thousands, except earnings per share amounts): Three Months Ended June 30, 2017 As Reported New Revenue Standard Adjustment As Adjusted Statement of Operations: Revenue $ 8,021 $ 316 $ 8,337 Net loss (1,370 ) 193 (1,177 ) Basic and diluted loss per share $ (0.31 ) $ 0.05 $ (0.26 ) Six Months Ended June 30, 2017 As Reported New Revenue Standard Adjustment As Adjusted Statement of Operations: Revenue $ 15,820 $ 220 $ 16,040 Net loss (2,569 ) 131 (2,438 ) Basic and diluted loss per share $ (0.58 ) $ 0.03 $ (0.55 ) December 31, 2017 As Reported New Revenue Standard Adjustment As Adjusted Balance Sheets: Accounts receivable, net $ 2,721 $ (425 ) $ 2,296 Deferred cost of goods sold 1,767 (728 ) 1,039 Deferred revenues 4,805 (2,993 ) 1,812 Stockholders' equity 21,887 1,840 23,727 (ii) New Accounting Standards Not Yet Effective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Revenue Recognition The Company’s revenues are derived from the sale and license of its products and, to a lesser extent, from fees associated with training, technical support, and other services offered to its customers. Product revenues consist of revenues from hardware sales and software licensing arrangements. Service revenues consist of product technical support and training.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in most instances are capable of being distinct and accounted for as separate performance obligations. In the case of product sales, the Company's performance obligations are generally met and revenue is recognized at the time of shipment of the products to the customer because the customer has significant risks and rewards of ownership of the asset and the Company has a present right to payment at that time. For service revenues, these criteria are generally met at the time the services have been performed for the same reasons.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example, in certain instances, the Company's outdoor lighting control customers may contract with the Company to perform certain services when deploying the Company's outdoor lighting control solution. These services require that the Company "commission" the outdoor lighting control system by integrating the hardware (purchased from the Company and installed by the customer) with the Company's Central Management System ("CMS") software. These systems depend on a significant level of integration and interdependency between the hardware and the CMS. Judgment is required to determine whether the commissioning services are considered distinct and accounted for separately, or not distinct and accounted for together with the system hardware and CMS. The transaction price for a contract is allocated to each distinct performance obligation and recognized as revenue when, or as, each performance obligation is satisfied. For contracts with multiple performance obligations, the Company allocates the transaction price to each performance obligation using the best estimate of the standalone selling price ("SSP") of each distinct good or service in a contract. Judgment is required to determine the SSP for each distinct performance obligation. The primary method used to estimate the SSP is the observable price when the good or service is sold separately in similar circumstances and to similar customers. If the SSP is not directly observable, it is estimated using either a market adjustment or cost plus margin approach. The Company's products are generally sold without a right of return. However, the Company may provide other credits or incentives, which are accounted for as variable consideration when estimating the amount of revenue to recognize. For example, in many instances, the Company issues Point of Sale ("POS") credits to its distributors when they sell certain of the Company's products to their end use customers. In these cases, the Company is required to estimate (and reserve for) the amount of future POS credits it will issue to the distributors associated with unsold inventory they have on hand at the end of the period. The Company also grants its distributor partners a limited ability to return unsold product in the form of stock rotation rights. Judgment is required to determine the amount of variable consideration associated with these POS credits and stock rotation rights, which are estimated at contract inception and updated at the end of each reporting period as additional information becomes available and only to the extent that it is probable that a significant reversal of any incremental revenue will not occur. In accordance with ASC 606, the Company disaggregates its revenue from contracts with customers into geographical regions as the Company determined that disaggregating revenue into these categories meets the disclosure objective in ASC 606, which is to depict how the nature, amount, timing and uncertainty of revenue and cash flows are affected by regional economic factors. Information regarding revenues disaggregated by geographic area can be found in Note 10 - Segment Disclosure. The Company has not provided disaggregation information associated with product and service revenues as the amount of service revenues are immaterial in the periods presented. Similarly, no disaggregation information has been provided for revenues based on the timing of when goods and services are transferred as the amount of revenue associated with products and services recognized over time is also immaterial. The Company invoices its customers upon shipment in the case of hardware sales, and upon the completion of the required services for service revenues. These invoices are generally issued with net 30 day payment terms. However, in certain instances, the Company may offer payment terms of up to 75 days. The Company generally sells its hardware products with a one-year warranty against defects or failure. However, in some cases, the Company's hardware products come with a standard five-year warranty. As of June 30, 2018 and December 31, 2017 , the Company's warranty reserves totaled $402,000 and $350,000 , respectively, and are included in Accrued liabilities and Other long-term liabilities on the unaudited condensed consolidated balance sheets. The Company's contract assets were immaterial at both June 30, 2018 and December 31, 2017 . The Company's contract liabilities consist generally of deferred revenue where the Company has unsatisfied performance obligations, and are classified as such on the unaudited condensed consolidated balance sheets. The following table reflects changes in contract balances for the six months ended June 30, 2018 and 2017 (in thousands): Six Months Ended June 30, 2018 June 30, 2017 Beginning balance $ 1,812 $ 1,057 Deferred revenues added 600 313 Elimination of deferred revenues due to joint venture liquidation (986 ) — Previously deferred revenues recognized (338 ) (311 ) Ending balance $ 1,088 $ 1,059 During the six months ended June 30, 2018 and 2017 , deferred revenues increased primarily as a result of sales of products where cash payments are received or due for hardware products in advance of satisfying the service related performance obligation associated with those hardware products. Similarly, previously deferred revenues were recognized during the six months ended June 30, 2018 and 2017 once the underlying service related performance obligations were completed. The Company recognizes an asset for the incremental costs of obtaining a contract with a customer if it expects the benefit of those costs to be longer than one year. These assets are then amortized over the period of benefit of the related revenue. The Company expenses immediately any incremental costs of obtaining a contract when the amortization period would be one year or less. These costs are recorded within sales and marketing expenses. As of June 30, 2018 and December 31, 2017 , there were no customer contracts in effect that had incremental costs meeting the requirement for capitalization. In adopting ASC 606, the Company has elected the following practical expedients: • In accordance with Subtopic 340-40 "Other Assets and Deferred Costs - Contracts with Customers," the Company has elected to expense the incremental costs of obtaining a contract when the amortization period for such contracts would have been one year or less. • In accordance with ASC 606-10-50-14, the Company has elected not to disclose the remaining performance obligations where the underlying contract's original expected duration is one year or less and revenue from the satisfaction of the performance obligations is recognized in the amount invoiced in accordance with ASC 606-10-55-18. • The Company has made an accounting policy election to exclude all taxes by governmental authorities from the measurement of the transaction price. Deferred Revenue and Deferred Cost of Revenues Deferred revenue consists of amounts billed or payments received in advance of revenue recognition. Deferred cost of revenues related to deferred product revenues includes direct product costs and applied overhead. Deferred cost of revenues related to deferred service revenues includes direct labor costs and applied overhead. Once all revenue recognition criteria have been met, the deferred revenues and associated cost of revenues are recognized. Restricted Investments As of June 30, 2018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Because the Company’s agreement with the lender prevents the Company from withdrawing these funds, they are considered restricted. 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June 30, 2018 , are its fixed income available-for-sale debt securities. See Note 2 of these Notes to condensed consolidated financial statements for a summary of the input levels used in determining the fair value of these assets and liabilities as of June 30, 2018 . Long-Lived Assets We perform periodic reviews to determine whether facts and circumstances exist that would indicate that the carrying amounts of property, plant and equipment and long-lived intangible assets might not be fully recoverable. If facts and circumstances indicate that the carrying amount of these assets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and long-lived intangible assets requires estimates in the forecast of future operating results that are used in the preparation of the expected future undiscounted cash flows. Actual future operating results and the remaining economic lives of our property, plant and equipment and long-lived intangible assets could differ from our estimates used in assessing the recoverability of these assets. These differences could result in impairment charges, which could have a material adverse impact on our results of operations.</t>
  </si>
  <si>
    <t>Financial Instruments</t>
  </si>
  <si>
    <t>Fair Value Disclosures [Abstract]</t>
  </si>
  <si>
    <t>Financial Instruments: The Company’s financial instruments consist of cash equivalents, restricted investments, short-term investments, accounts receivable, and accounts payable. The carrying value of the Company’s financial instruments approximates fair value. Financial instruments that potentially subject the Company to concentrations of credit risk consist principally of investments, which are classified as either cash equivalents, restricted investments, or short-term investments, and accounts receivable.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accounts receivable,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to mitigate the risk of uncollectibility, such as a bank guarantee. Additionally, the Company establishes an allowance for doubtful accounts and sales return allowances based upon factors surrounding the credit risk of specific customers, historical trends, and other available information. Assets and Liabilities Measured at Fair Value on a Recurring Basis On a recurring basis, the Company measures certain of its financial assets, namely its cash equivalents and available-for-sale debt securities, at fair value. The fair value of the Company’s financial assets measured at fair value on a recurring basis was determined using the following inputs at June 30, 2018 (in thousands): Fair Value Measurements at Reporting Date Using Quoted Prices in Active Markets for Identical Assets Significant Other Observable Inputs Significant Unobservable Inputs Total (Level 1) (Level 2) (Level 3) Assets: Money market funds (1) $ 2,665 $ 2,665 $ — $ — U.S. government securities (2) 13,190 — 13,190 — Total $ 15,855 $ 2,665 $ 13,190 $ — The fair value of the Company’s financial assets measured at fair value on a recurring basis was determined using the following inputs at December 31, 2017 (in thousands): Fair Value Measurements at Reporting Date Using Quoted Prices in Active Markets for Identical Assets Significant Other Observable Inputs Significant Unobservable Inputs Total (Level 1) (Level 2) (Level 3) Assets: Money market funds (1) $ 4,515 $ 4,515 $ — $ — U.S. government securities (2) 13,217 — 13,217 — Total $ 17,732 $ 4,515 $ 13,217 $ — (1) Included in cash and cash equivalents in the Company’s condensed consolidated balance sheets (2) Represents the portfolio of available for sale securities that is included in restricted investments and short-term investments in the Company’s condensed consolidated balance sheets Cash equivalents consist of either investments with remaining maturities of three months or less at the date of purchase, or money market funds for which the carrying amount is a reasonable estimate of fair value. 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by comparing prices obtained from a third party independent source. As of June 30, 2018 , the Company’s available-for-sale securities had contractual maturities of six months and an average remaining term to maturity of three months. As of June 30, 2018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39 $ 11,940 $ 1 $ — The amortized cost basis, aggregate fair value and gross unrealized holding gains and losses for the Company’s available-for-sale short-term investments, by major security type, were as follows as of December 31, 2017 (in thousands): Amortized Cost Aggregate Fair Value Unrealized Holding Gains Unrealized Holding Losses U.S. government securities $ 11,970 $ 11,967 $ — $ 3 Market values were determined for each individual security in the investment portfolio. The Company reviews its investments on a regular basis to evaluate whether or not any have experienced an other-than-temporary decline in fair value.</t>
  </si>
  <si>
    <t>Earnings Per Share</t>
  </si>
  <si>
    <t>Earnings Per Share [Abstract]</t>
  </si>
  <si>
    <t>Earnings Per Share: The computation of diluted net loss per share does not include stock options and performance shares of 995,154 and 923,306 for the three and six months ended June 30, 2018 and 2017 , respectively, because the effect of their inclusion would be anti-dilutive based on their respective exercise prices.</t>
  </si>
  <si>
    <t>Stockholders' Equity and Employee Stock Option Plans</t>
  </si>
  <si>
    <t>Stockholders' Equity and Employee Stock Option Plans [Abstract]</t>
  </si>
  <si>
    <t>Stockholders’ Equity and Employee Stock Option Plans: On April 17, 2017, the Company's Board of Directors approved an amendment to the Tax Benefit Preservation Plan (the "Tax Plan"), dated as of April 22, 2016, by and between the Company and Computershare Inc., as rights agent (the “Rights Agent”), to extend the Final Expiration Date (as such term is defined in the Tax Plan) to April 25, 2019. Stock-based Compensation Expense The following table summarizes stock-based compensation expense for the three months ended June 30, 2018 and 2017 and its allocation within the condensed consolidated statements of operations (in thousands): Three Months Ended Six Months Ended June 30, June 30, 2018 2017 2018 2017 Cost of revenues $ 60 $ 45 $ 118 $ 74 Product development 105 119 199 243 Sales and marketing 91 27 179 129 General and administrative 253 251 457 463 Total $ 509 $ 442 $ 953 $ 909 Stock Award Activity There were no options exercised during the three and six months ended June 30, 2018 and 2017 . The total fair value of RSUs vested and released during the three and six months ended June 30, 2018 was $4,000 and $173,000 , respectively. The total fair value of RSUs vested and released during the three and six months ended June 30, 2017 was approximately $147,000 and $196,000 , respectively. The fair value is calculated by multiplying the fair market value of the Company’s common stock on the vesting date by the number of shares of common stock issued upon vesting.</t>
  </si>
  <si>
    <t>Significant Customers</t>
  </si>
  <si>
    <t>Risks and Uncertainties [Abstract]</t>
  </si>
  <si>
    <t>Significant Customers: The Company markets its products and services throughout the world to original equipment manufacturers (OEMs) and systems integrators in the building, industrial, transportation, utility/home, and other automation markets. During the three and six months ended June 30, 2018 and 2017 , the Company had two customers that accounted for a significant portion of its revenues: Avnet Europe Comm VA (“Avnet”), the Company’s primary distributors of its IIoT products in Europe and Japan; and Engenuity Systems, Inc. ("Engenuity), a reseller of the Company's products focused mainly in the United States. For the three and six months ended June 30, 2018 and 2017 , the percentage of the Company’s revenues attributable to sales made to these customers was as follows: Three Months Ended Six Months Ended June 30, 2018 June 30, 2017 June 30, 2018 June 30, 2017 Avnet 27.7 % 29.4 % 27.6 % 27.4 % Engenuity 8.2 % 6.1 % 10.6 % 7.7 % 35.9 % 35.5 % 38.2 % 35.1 %</t>
  </si>
  <si>
    <t>Commitments and Contingencies</t>
  </si>
  <si>
    <t>Commitments and Contingencies Disclosure [Abstract]</t>
  </si>
  <si>
    <t>Commitments And Contingencies</t>
  </si>
  <si>
    <t>Commitments and Contingencies: Legal Actions From time to time, in the ordinary course of business, the Company may be subject to certain legal proceedings, claims, investigations, and other proceedings, including claims of alleged infringement of third-party patents and other intellectual property rights, and commercial, employment, or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June 30, 2018 , the amounts of which were immaterial, it is possible that the Company’s results of operations, cash flows, and financial position could be harmed by the resolution of any such outstanding claims. Litigation Relating to the Merger On June 28, 2018 , the Company entered into the Merger Agreement. On July 20, 2018, and July 26, 2018, putative class action lawsuits were filed by purported stockholders of the Company in the United States District Court for the Northern District of California and in the United States District Court for the District of Delaware (the “Lawsuits”). The Lawsuits are captioned Aducci v. Echelon Corporation, et al. , No. 5:18-cv-4415 (N.D. Cal.) and Rosenblatt v. Echelon Corporation, et al ., No. 1:18-cv-01103-UNA (D. Del.). The Lawsuits assert claims under Section 14(a) and Section 20(a) of the Securities Exchange Act of 1934 in connection with the disclosures contained in the preliminary proxy statement filed by the Company with the Securities and Exchange Commission on July 16, 2018. The Lawsuits name the Company and its directors as defendants. The complaints seek a variety of equitable and injunctive relief including, among other things, enjoining the consummation of the merger and awarding the plaintiffs costs and attorneys’ fees. The Company’s management believes that the plaintiffs’ claims are without merit and the defendants intend to defend the Lawsuits vigorously. As of June 30, 2018 , no amounts have been provided for the Lawsuit. Line of Credit As of June 30, 2018 , the Company maintained an operating credit line of $1.0 million with its primary bank for company credit card purchases. This line of credit is secured by a collateral of the first priority on $1.3 million of the Company's investments (presented as restricted investments in the condensed consolidated balance sheets). The restricted investments are classified as current assets due to the contractual duration of the underlying credit agreement.</t>
  </si>
  <si>
    <t>Accumulated Other Comprehensive Income (Loss), Net of Tax</t>
  </si>
  <si>
    <t>Equity [Abstract]</t>
  </si>
  <si>
    <t>Accumulated Other Comprehensive Income (Loss), Net of Tax (Amounts in thousands): Foreign currency translation adjustment Unrealized gain (loss) on available-for-sale debt securities Accumulated Other Comprehensive Income (Loss) Beginning balance at December 31, 2017 $ (1,818 ) $ (3 ) $ (1,821 ) Change during January - June 2018 (188 ) 4 (184 ) Balance at June 30, 2018 $ (2,006 ) $ 1 $ (2,005 ) None of the above amounts have been reclassified in the condensed consolidated statement of operations.</t>
  </si>
  <si>
    <t>Inventory Disclosure [Abstract]</t>
  </si>
  <si>
    <t>Inventories: Inventories are stated at the lower of cost (first‑in, first‑out) or net realizable value and include material, labor and manufacturing overhead. When required, provisions are made to reduce excess and obsolete inventories to their estimated net realizable value. Inventories consist of the following (in thousands): June 30, December 31, Purchased materials $ 622 $ 148 Finished goods 2,329 3,103 $ 2,951 $ 3,251</t>
  </si>
  <si>
    <t>Accrued Liabilities</t>
  </si>
  <si>
    <t>Payables and Accruals [Abstract]</t>
  </si>
  <si>
    <t>Accrued Liabilities: Accrued liabilities consist of the following (in thousands): June 30, December 31, Accrued payroll and related costs $ 1,046 $ 1,088 Warranty reserve 187 142 Restructuring charges 185 185 Other accrued liabilities 350 463 $ 1,768 $ 1,878</t>
  </si>
  <si>
    <t>Segment Disclosure</t>
  </si>
  <si>
    <t>Segment Reporting [Abstract]</t>
  </si>
  <si>
    <t>Segment Disclosure: ASC Topic 280, Segment Reporting ,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he Company operates in one principal industry segment - the IIoT segment, which is its reportable segment. The Company operates in three main geographic areas: the Americas; Europe, Middle East and Africa (“EMEA”); and Asia Pacific / Japan (“APJ”). Each geographic area provides products and services to the Company’s customers located in the respective region. The Company’s long-lived and other assets include property and equipment, acquired intangible assets, and deposits on its leased facilities. Long-lived assets are attributed to geographic areas based on the country where the assets are located. As of June 30, 2018 and December 31, 2017 , long-lived assets of approximately $1.4 million and $2.1 million , respectively, were domiciled in the United States. Long-lived assets for all other locations are not material to the condensed consolidated financial statements. In North America, the Company sells its products primarily through a direct sales organization and select third-party electronics representatives. Outside North America, the Company sells its products through direct sales organizations, value-added resellers, and local distributors, primarily in EMEA and APJ. Revenues are attributed to geographic areas based on the country where the products are shipped to or the services are delivered. Summary revenue information by geography for the three and six months ended June 30, 2018 and 2017 is as follows (in thousands): Three Months Ended Six Months Ended June 30, June 30, 2018 2017 2018 2017 Americas $ 3,279 $ 3,468 $ 6,770 $ 6,718 EMEA 2,587 2,881 5,132 5,487 APJ 2,051 1,988 3,852 3,835 Total $ 7,917 $ 8,337 $ 15,754 $ 16,040 For information regarding the Company’s major customers, please refer to Note 5, Significant Customers.</t>
  </si>
  <si>
    <t>Income Taxes</t>
  </si>
  <si>
    <t>Income Tax Disclosure [Abstract]</t>
  </si>
  <si>
    <t>Income Taxes: The provision for income taxes for the three months ended June 30, 2018 and 2017 was $30,000 and $29,000 , respectively. The provision for income taxes for the six months ended June 30, 2018 and 2017 was $24,000 and $23,000 , respectively. The difference between the statutory rate and the Company’s effective tax rate is primarily due to the impact of foreign taxes, changes in the valuation allowance on deferred tax assets, and changes in the accruals related to unrecognized tax benefits. As of June 30, 2018 and December 31, 2017 , the Company had gross unrecognized tax benefits of approximately $9.4 million and $9.3 million , respectively, of which $317,000 and $332,000 , respectively, if recognized, would impact the effective tax rate on income from continuing operations. The Company’s policy is to recognize interest and/or penalties related to unrecognized tax benefits in income tax expense. As of June 30, 2018 and December 31, 2017 , the Company had accrued $46,000 and $56,000 , respectively, for interest and penalties. The $10,000 reduction in interest and penalties on gross unrecognized tax benefits during the six months ended June 30, 2018 was primarily attributable to the expiration of the statute of limitations in certain foreign jurisdictions.</t>
  </si>
  <si>
    <t>Related Parties</t>
  </si>
  <si>
    <t>Related Party Transactions [Abstract]</t>
  </si>
  <si>
    <t>Related Parties: In June 2000, the Company entered into a stock purchase agreement with Enel pursuant to which Enel purchased 300,000 newly issued shares of its common stock for $130.7 million . To the Company’s knowledge, Enel has disposed of none of its 300,000 shares. Under the terms of the stock purchase agreement, Enel has the right to nominate one member of the Company’s board of directors. While a representative of Enel served on the board until March 14, 2012, no Enel representative is presently on the board. In October 2006, the Company entered into a new development and supply agreement with Enel. Under the development and supply agreement, Enel and its contract manufacturers purchase additional electronic components and finished goods from the Company. The development and supply agreement expired in March 2016. For the three and six months ended June 30, 2018 and 2017 , the Company recognized no revenue from products sold to Enel and its designated manufacturers. As of June 30, 2018 and December 31, 2017 , none of the Company’s total accounts receivable balance related to amounts owed by Enel and its designated manufacturers.</t>
  </si>
  <si>
    <t>Joint Venture</t>
  </si>
  <si>
    <t>Less Than Wholly Owned Subsidiary [Abstract]</t>
  </si>
  <si>
    <t>Joint Venture: 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d a 51.0% ownership interest in the joint venture and exercised controlling influence. Therefore, Echelon-Holley’s accounts have been included in the Company’s condensed consolidated financial statements up until the point of its liquidation (see below). Holley Metering’s interests in Echelon-Holley’s net assets were reported in the non-controlling interest in subsidiary on the condensed consolidated balance sheet as of December 31, 2017 . Net loss attributable to the non-controlling interest in Echelon-Holley was $0 and $0 during the three and six months ended June 30, 2018 and 2017, respectively. As of March 23, 2018 , Echelon and Holley Metering had contributed in cash a total of approximately $4.0 million in Share Capital, as defined in the joint venture agreement, to Echelon-Holley in proportion to their respective ownership interests. In connection with the decision to sell the Grid business announced in the third quarter of 2014, the Company undertook a process to sell the remaining net assets of the joint venture and recorded the net assets and liabilities of the joint venture at the lower of their carrying amount or fair value less cost to sell, and classified them as held for sale on the accompanying balance sheet at December 31, 2014. The major classes of assets and liabilities that were classified as held for sale were inventory, deferred revenues and the related deferred costs of sales, and accrued liabilities. During the quarter ended September 30, 2015, the Company concluded that it would no longer pursue a sale, but would instead work with Holley Metering to shut the joint venture down. The remaining net assets of the joint venture were immaterial as of September 30, 2015. In early April 2018, the Company was informed by the Chinese authorities that the liquidation of Echelon-Holley had been completed on March 23, 2018 . This resulted in a gain on liquidation of approximately $424,000 , which is reflected in the Interest and other income (expense), net line in the Company's Condensed Consolidated Statement of Operations for the six months ended June 30, 2018 .</t>
  </si>
  <si>
    <t>Restructuring</t>
  </si>
  <si>
    <t>Restructuring and Related Activities [Abstract]</t>
  </si>
  <si>
    <t>Restructuring: During the fourth quarter of 2016, the Company undertook restructuring actions affecting approximately 7 employees to be terminated between October 2016 and November 2018, as part of an overall plan to reshape the Company for the future. In connection with this restructuring, the Company recorded restructuring charges of approximately $286,000 related to termination benefits for these personnel during the year ended December 31, 2016. The following table sets forth a summary of restructuring activities related to the Company's 2016 restructuring program in 2018 (in thousands): December 31, 2017 Costs Incurred Cash Payments June 30, 2018 Termination benefits $ 185 $ — $ — $ 185</t>
  </si>
  <si>
    <t>Summary of Significant Accounting Policies (Policies)</t>
  </si>
  <si>
    <t>Basis of Presentation</t>
  </si>
  <si>
    <t>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7 included in its Annual Report on Form 10‑K. Apart from the Company's adoption of new revenue recognition guidance discussed more fully below, there have been no material changes to the Company’s significant accounting policies as compared to the significant accounting policies described in its Annual Report on Form 10‑K for the fiscal year ended December 31, 2017 .</t>
  </si>
  <si>
    <t>Risks and Uncertainties</t>
  </si>
  <si>
    <t>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38.2% of revenues for the six months ended June 30, 2018 , were derived from two customers, Avnet Europe Comm VA ("Avnet"), the Company's primary distributor of its IIoT products in Europe and Japan; and Engenuity Systems, Inc., a reseller of the Company's products focused primarily in the United States.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In an effort to manage costs and inventory risks, the Company has decreased the inventory levels of certain products. If there is an unexpected increase in demand for these items, the Company might not be able to supply its customers with products in a timely manner.</t>
  </si>
  <si>
    <t>Use of Estimates</t>
  </si>
  <si>
    <t xml:space="preserve">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Recently Issued Accounting Standards</t>
  </si>
  <si>
    <t xml:space="preserve">Recently Issued Accounting Standards (i) New Accounting Standards Recently Adopted In May 2014, the FASB issued a new standard related to revenue recognition, ASC 606 - Revenue from Contracts with Customers ("AS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 using the full retrospective method, which required the Company to restate each prior reporting period presented. The most significant impact of the standard relates to the Company's accounting for sales made to distributors under agreements that contain a limited right to return unsold products and price adjustment provisions. Under previous revenue guidance, the Company historically concluded that the price to these distributors was not fixed or determinable at the time it delivers products to them. Accordingly, revenue from sales to these distributors has not historically been recognized until the distributor resells the product. By contrast, under the new standard, the Company will recognize revenue, including estimates for applicable variable consideration, predominately at the time of shipment to these distributors, thereby accelerating the timing of revenue for products sold through the distribution channel. Revenue recognition related to transactions not involving the Company's distributor partners remains substantially unchanged. Adoption of the standard using the full retrospective method required the Company to restate certain previously reported results. In summary, adoption of the standard resulted in the recognition of modestly higher revenues for the three and six months ended June 30, 2017 . In addition, as of December 31, 2017 , adoption of the standard resulted in a reduction of deferred revenues driven by the recognition of revenues associated with on-hand distributor inventory as of that date, the revenue for which was deferred under previous guidance; a decrease of deferred cost of goods sold, again driven by the recognition of revenue that was deferred under previous guidance; and a decrease in accounts receivable, driven by the incremental reserves required for estimated price adjustments that will be issued to the distributors in the future based on the additional revenue recognized under the new guidance. Adoption of the standard impacted our previously reported results as follows (in thousands, except earnings per share amounts): Three Months Ended June 30, 2017 As Reported New Revenue Standard Adjustment As Adjusted Statement of Operations: Revenue $ 8,021 $ 316 $ 8,337 Net loss (1,370 ) 193 (1,177 ) Basic and diluted loss per share $ (0.31 ) $ 0.05 $ (0.26 ) Six Months Ended June 30, 2017 As Reported New Revenue Standard Adjustment As Adjusted Statement of Operations: Revenue $ 15,820 $ 220 $ 16,040 Net loss (2,569 ) 131 (2,438 ) Basic and diluted loss per share $ (0.58 ) $ 0.03 $ (0.55 ) December 31, 2017 As Reported New Revenue Standard Adjustment As Adjusted Balance Sheets: Accounts receivable, net $ 2,721 $ (425 ) $ 2,296 Deferred cost of goods sold 1,767 (728 ) 1,039 Deferred revenues 4,805 (2,993 ) 1,812 Stockholders' equity 21,887 1,840 23,727 (ii) New Accounting Standards Not Yet Effective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t>
  </si>
  <si>
    <t>Revenue Recognition</t>
  </si>
  <si>
    <t>Revenue Recognition The Company’s revenues are derived from the sale and license of its products and, to a lesser extent, from fees associated with training, technical support, and other services offered to its customers. Product revenues consist of revenues from hardware sales and software licensing arrangements. Service revenues consist of product technical support and training.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in most instances are capable of being distinct and accounted for as separate performance obligations. In the case of product sales, the Company's performance obligations are generally met and revenue is recognized at the time of shipment of the products to the customer because the customer has significant risks and rewards of ownership of the asset and the Company has a present right to payment at that time. For service revenues, these criteria are generally met at the time the services have been performed for the same reasons.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example, in certain instances, the Company's outdoor lighting control customers may contract with the Company to perform certain services when deploying the Company's outdoor lighting control solution. These services require that the Company "commission" the outdoor lighting control system by integrating the hardware (purchased from the Company and installed by the customer) with the Company's Central Management System ("CMS") software. These systems depend on a significant level of integration and interdependency between the hardware and the CMS. Judgment is required to determine whether the commissioning services are considered distinct and accounted for separately, or not distinct and accounted for together with the system hardware and CMS. The transaction price for a contract is allocated to each distinct performance obligation and recognized as revenue when, or as, each performance obligation is satisfied. For contracts with multiple performance obligations, the Company allocates the transaction price to each performance obligation using the best estimate of the standalone selling price ("SSP") of each distinct good or service in a contract. Judgment is required to determine the SSP for each distinct performance obligation. The primary method used to estimate the SSP is the observable price when the good or service is sold separately in similar circumstances and to similar customers. If the SSP is not directly observable, it is estimated using either a market adjustment or cost plus margin approach. The Company's products are generally sold without a right of return. However, the Company may provide other credits or incentives, which are accounted for as variable consideration when estimating the amount of revenue to recognize. For example, in many instances, the Company issues Point of Sale ("POS") credits to its distributors when they sell certain of the Company's products to their end use customers. In these cases, the Company is required to estimate (and reserve for) the amount of future POS credits it will issue to the distributors associated with unsold inventory they have on hand at the end of the period. The Company also grants its distributor partners a limited ability to return unsold product in the form of stock rotation rights. Judgment is required to determine the amount of variable consideration associated with these POS credits and stock rotation rights, which are estimated at contract inception and updated at the end of each reporting period as additional information becomes available and only to the extent that it is probable that a significant reversal of any incremental revenue will not occur. In accordance with ASC 606, the Company disaggregates its revenue from contracts with customers into geographical regions as the Company determined that disaggregating revenue into these categories meets the disclosure objective in ASC 606, which is to depict how the nature, amount, timing and uncertainty of revenue and cash flows are affected by regional economic factors. Information regarding revenues disaggregated by geographic area can be found in Note 10 - Segment Disclosure. The Company has not provided disaggregation information associated with product and service revenues as the amount of service revenues are immaterial in the periods presented. Similarly, no disaggregation information has been provided for revenues based on the timing of when goods and services are transferred as the amount of revenue associated with products and services recognized over time is also immaterial. The Company invoices its customers upon shipment in the case of hardware sales, and upon the completion of the required services for service revenues. These invoices are generally issued with net 30 day payment terms. However, in certain instances, the Company may offer payment terms of up to 75 days. The Company generally sells its hardware products with a one-year warranty against defects or failure. However, in some cases, the Company's hardware products come with a standard five-year warranty. As of June 30, 2018 and December 31, 2017 , the Company's warranty reserves totaled $402,000 and $350,000 , respectively, and are included in Accrued liabilities and Other long-term liabilities on the unaudited condensed consolidated balance sheets. The Company's contract assets were immaterial at both June 30, 2018 and December 31, 2017 . The Company's contract liabilities consist generally of deferred revenue where the Company has unsatisfied performance obligations, and are classified as such on the unaudited condensed consolidated balance sheets. The following table reflects changes in contract balances for the six months ended June 30, 2018 and 2017 (in thousands): Six Months Ended June 30, 2018 June 30, 2017 Beginning balance $ 1,812 $ 1,057 Deferred revenues added 600 313 Elimination of deferred revenues due to joint venture liquidation (986 ) — Previously deferred revenues recognized (338 ) (311 ) Ending balance $ 1,088 $ 1,059 During the six months ended June 30, 2018 and 2017 , deferred revenues increased primarily as a result of sales of products where cash payments are received or due for hardware products in advance of satisfying the service related performance obligation associated with those hardware products. Similarly, previously deferred revenues were recognized during the six months ended June 30, 2018 and 2017 once the underlying service related performance obligations were completed. The Company recognizes an asset for the incremental costs of obtaining a contract with a customer if it expects the benefit of those costs to be longer than one year. These assets are then amortized over the period of benefit of the related revenue. The Company expenses immediately any incremental costs of obtaining a contract when the amortization period would be one year or less. These costs are recorded within sales and marketing expenses. As of June 30, 2018 and December 31, 2017 , there were no customer contracts in effect that had incremental costs meeting the requirement for capitalization. In adopting ASC 606, the Company has elected the following practical expedients: • In accordance with Subtopic 340-40 "Other Assets and Deferred Costs - Contracts with Customers," the Company has elected to expense the incremental costs of obtaining a contract when the amortization period for such contracts would have been one year or less. • In accordance with ASC 606-10-50-14, the Company has elected not to disclose the remaining performance obligations where the underlying contract's original expected duration is one year or less and revenue from the satisfaction of the performance obligations is recognized in the amount invoiced in accordance with ASC 606-10-55-18. • The Company has made an accounting policy election to exclude all taxes by governmental authorities from the measurement of the transaction price.</t>
  </si>
  <si>
    <t>Deferred Revenue and Deferred Cost of Revenue</t>
  </si>
  <si>
    <t>Deferred Revenue and Deferred Cost of Revenues Deferred revenue consists of amounts billed or payments received in advance of revenue recognition. Deferred cost of revenues related to deferred product revenues includes direct product costs and applied overhead. Deferred cost of revenues related to deferred service revenues includes direct labor costs and applied overhead. Once all revenue recognition criteria have been met, the deferred revenues and associated cost of revenues are recognized.</t>
  </si>
  <si>
    <t>Restricted Investments</t>
  </si>
  <si>
    <t xml:space="preserve">Restricted Investments As of June 30, 2018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Because the Company’s agreement with the lender prevents the Company from withdrawing these funds, they are considered restricted. </t>
  </si>
  <si>
    <t>Fair Value Measurements</t>
  </si>
  <si>
    <t xml:space="preserve">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June 30, 2018 , are its fixed income available-for-sale debt securities. See Note 2 of these Notes to condensed consolidated financial statements for a summary of the input levels used in determining the fair value of these assets and liabilities as of June 30, 2018 . </t>
  </si>
  <si>
    <t>Long-Lived Assets</t>
  </si>
  <si>
    <t xml:space="preserve">Long-Lived Assets We perform periodic reviews to determine whether facts and circumstances exist that would indicate that the carrying amounts of property, plant and equipment and long-lived intangible assets might not be fully recoverable. If facts and circumstances indicate that the carrying amount of these assets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and long-lived intangible assets requires estimates in the forecast of future operating results that are used in the preparation of the expected future undiscounted cash flows. Actual future operating results and the remaining economic lives of our property, plant and equipment and long-lived intangible assets could differ from our estimates used in assessing the recoverability of these assets. These differences could result in impairment charges, which could have a material adverse impact on our results of operations. </t>
  </si>
  <si>
    <t>Summary of Significant Accounting Policies (Tables)</t>
  </si>
  <si>
    <t>Schedule of New Accounting Pronouncements and Changes in Accounting Principles [Table Text Block]</t>
  </si>
  <si>
    <t>Adoption of the standard impacted our previously reported results as follows (in thousands, except earnings per share amounts): Three Months Ended June 30, 2017 As Reported New Revenue Standard Adjustment As Adjusted Statement of Operations: Revenue $ 8,021 $ 316 $ 8,337 Net loss (1,370 ) 193 (1,177 ) Basic and diluted loss per share $ (0.31 ) $ 0.05 $ (0.26 ) Six Months Ended June 30, 2017 As Reported New Revenue Standard Adjustment As Adjusted Statement of Operations: Revenue $ 15,820 $ 220 $ 16,040 Net loss (2,569 ) 131 (2,438 ) Basic and diluted loss per share $ (0.58 ) $ 0.03 $ (0.55 ) December 31, 2017 As Reported New Revenue Standard Adjustment As Adjusted Balance Sheets: Accounts receivable, net $ 2,721 $ (425 ) $ 2,296 Deferred cost of goods sold 1,767 (728 ) 1,039 Deferred revenues 4,805 (2,993 ) 1,812 Stockholders' equity 21,887 1,840 23,727</t>
  </si>
  <si>
    <t>Deferred Revenue</t>
  </si>
  <si>
    <t>The following table reflects changes in contract balances for the six months ended June 30, 2018 and 2017 (in thousands): Six Months Ended June 30, 2018 June 30, 2017 Beginning balance $ 1,812 $ 1,057 Deferred revenues added 600 313 Elimination of deferred revenues due to joint venture liquidation (986 ) — Previously deferred revenues recognized (338 ) (311 ) Ending balance $ 1,088 $ 1,059</t>
  </si>
  <si>
    <t>Financial Instruments (Tables)</t>
  </si>
  <si>
    <t>Fair value of asset measured on a recurring basis</t>
  </si>
  <si>
    <t>The fair value of the Company’s financial assets measured at fair value on a recurring basis was determined using the following inputs at June 30, 2018 (in thousands): Fair Value Measurements at Reporting Date Using Quoted Prices in Active Markets for Identical Assets Significant Other Observable Inputs Significant Unobservable Inputs Total (Level 1) (Level 2) (Level 3) Assets: Money market funds (1) $ 2,665 $ 2,665 $ — $ — U.S. government securities (2) 13,190 — 13,190 — Total $ 15,855 $ 2,665 $ 13,190 $ — The fair value of the Company’s financial assets measured at fair value on a recurring basis was determined using the following inputs at December 31, 2017 (in thousands): Fair Value Measurements at Reporting Date Using Quoted Prices in Active Markets for Identical Assets Significant Other Observable Inputs Significant Unobservable Inputs Total (Level 1) (Level 2) (Level 3) Assets: Money market funds (1) $ 4,515 $ 4,515 $ — $ — U.S. government securities (2) 13,217 — 13,217 — Total $ 17,732 $ 4,515 $ 13,217 $ — (1) Included in cash and cash equivalents in the Company’s condensed consolidated balance sheets (2) Represents the portfolio of available for sale securities that is included in restricted investments and short-term investments in the Company’s condensed consolidated balance sheets</t>
  </si>
  <si>
    <t>Fair value of short term investment unrealized holdings and gains</t>
  </si>
  <si>
    <t>As of June 30, 2018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39 $ 11,940 $ 1 $ — The amortized cost basis, aggregate fair value and gross unrealized holding gains and losses for the Company’s available-for-sale short-term investments, by major security type, were as follows as of December 31, 2017 (in thousands): Amortized Cost Aggregate Fair Value Unrealized Holding Gains Unrealized Holding Losses U.S. government securities $ 11,970 $ 11,967 $ — $ 3</t>
  </si>
  <si>
    <t>Stockholders' Equity And Employee Stock Option Plans (Tables)</t>
  </si>
  <si>
    <t>Stock-based Compensation Expense</t>
  </si>
  <si>
    <t>The following table summarizes stock-based compensation expense for the three months ended June 30, 2018 and 2017 and its allocation within the condensed consolidated statements of operations (in thousands): Three Months Ended Six Months Ended June 30, June 30, 2018 2017 2018 2017 Cost of revenues $ 60 $ 45 $ 118 $ 74 Product development 105 119 199 243 Sales and marketing 91 27 179 129 General and administrative 253 251 457 463 Total $ 509 $ 442 $ 953 $ 909</t>
  </si>
  <si>
    <t>Significant Customers (Tables)</t>
  </si>
  <si>
    <t>Revenues attributable to sales to major customers</t>
  </si>
  <si>
    <t>For the three and six months ended June 30, 2018 and 2017 , the percentage of the Company’s revenues attributable to sales made to these customers was as follows: Three Months Ended Six Months Ended June 30, 2018 June 30, 2017 June 30, 2018 June 30, 2017 Avnet 27.7 % 29.4 % 27.6 % 27.4 % Engenuity 8.2 % 6.1 % 10.6 % 7.7 % 35.9 % 35.5 % 38.2 % 35.1 %</t>
  </si>
  <si>
    <t>Accumulated Other Comprehensive Income (Loss), Net of Tax (Tables)</t>
  </si>
  <si>
    <t>Schedule of Accumulated Other Comprehensive Income (Loss) [Table Text Block]</t>
  </si>
  <si>
    <t xml:space="preserve"> Foreign currency translation adjustment Unrealized gain (loss) on available-for-sale debt securities Accumulated Other Comprehensive Income (Loss) Beginning balance at December 31, 2017 $ (1,818 ) $ (3 ) $ (1,821 ) Change during January - June 2018 (188 ) 4 (184 ) Balance at June 30, 2018 $ (2,006 ) $ 1 $ (2,005 )</t>
  </si>
  <si>
    <t>Inventories (Tables)</t>
  </si>
  <si>
    <t>Schedule of Inventory</t>
  </si>
  <si>
    <t>Inventories consist of the following (in thousands): June 30, December 31, Purchased materials $ 622 $ 148 Finished goods 2,329 3,103 $ 2,951 $ 3,251</t>
  </si>
  <si>
    <t>Accrued Liabilities (Tables)</t>
  </si>
  <si>
    <t>Accrued liabilities consist of the following (in thousands): June 30, December 31, Accrued payroll and related costs $ 1,046 $ 1,088 Warranty reserve 187 142 Restructuring charges 185 185 Other accrued liabilities 350 463 $ 1,768 $ 1,878</t>
  </si>
  <si>
    <t>Segment Disclosure (Tables)</t>
  </si>
  <si>
    <t>Revenue information by geography</t>
  </si>
  <si>
    <t>Summary revenue information by geography for the three and six months ended June 30, 2018 and 2017 is as follows (in thousands): Three Months Ended Six Months Ended June 30, June 30, 2018 2017 2018 2017 Americas $ 3,279 $ 3,468 $ 6,770 $ 6,718 EMEA 2,587 2,881 5,132 5,487 APJ 2,051 1,988 3,852 3,835 Total $ 7,917 $ 8,337 $ 15,754 $ 16,040</t>
  </si>
  <si>
    <t>Restructuring (Tables)</t>
  </si>
  <si>
    <t>Schedule of Restructuring and Related Costs</t>
  </si>
  <si>
    <t>The following table sets forth a summary of restructuring activities related to the Company's 2016 restructuring program in 2018 (in thousands): December 31, 2017 Costs Incurred Cash Payments June 30, 2018 Termination benefits $ 185 $ — $ — $ 185</t>
  </si>
  <si>
    <t>Summary of Significant Accounting Policies - Narrative (Details)</t>
  </si>
  <si>
    <t>Jun. 30, 2018USD ($)customer$ / shares</t>
  </si>
  <si>
    <t>Jun. 30, 2017USD ($)customer</t>
  </si>
  <si>
    <t>Dec. 31, 2017USD ($)</t>
  </si>
  <si>
    <t>Revenues attributable to sales [Line Items]</t>
  </si>
  <si>
    <t>Conversion price (USD per share) | $ / shares</t>
  </si>
  <si>
    <t>Merger related costs</t>
  </si>
  <si>
    <t>Warranty reserves</t>
  </si>
  <si>
    <t>Percentage of net revenue</t>
  </si>
  <si>
    <t>35.90%</t>
  </si>
  <si>
    <t>35.50%</t>
  </si>
  <si>
    <t>38.20%</t>
  </si>
  <si>
    <t>35.10%</t>
  </si>
  <si>
    <t>Numbers of customers | customer</t>
  </si>
  <si>
    <t>Line of Credit Maintained</t>
  </si>
  <si>
    <t>Avnet</t>
  </si>
  <si>
    <t>27.70%</t>
  </si>
  <si>
    <t>29.40%</t>
  </si>
  <si>
    <t>27.60%</t>
  </si>
  <si>
    <t>27.40%</t>
  </si>
  <si>
    <t>Significant Customers | Avnet</t>
  </si>
  <si>
    <t>Summary of Significant Accounting Policies - New Accounting Pronouncements (Details) - USD ($) $ / shares in Units, $ in Thousands</t>
  </si>
  <si>
    <t>Change in Contract with Customer, Liability [Abstract]</t>
  </si>
  <si>
    <t>Beginning balance</t>
  </si>
  <si>
    <t>Deferred revenues added</t>
  </si>
  <si>
    <t>Elimination of deferred revenues due to joint venture liquidation</t>
  </si>
  <si>
    <t>Previously deferred revenues recognized</t>
  </si>
  <si>
    <t>Ending balance</t>
  </si>
  <si>
    <t>Calculated under Revenue Guidance in Effect before Topic 606 [Member]</t>
  </si>
  <si>
    <t>Accounting Standards Update 2014-09 | Difference between Revenue Guidance in Effect before and after Topic 606 [Member]</t>
  </si>
  <si>
    <t>Financial Instruments (Details) - USD ($) $ in Thousands</t>
  </si>
  <si>
    <t>Fixed income available-for-sale securities</t>
  </si>
  <si>
    <t>Quoted Prices in Active Markets for Identical Assets (Level 1)</t>
  </si>
  <si>
    <t>Money market funds</t>
  </si>
  <si>
    <t>Total</t>
  </si>
  <si>
    <t>Significant Other Observable Inputs (Level 2)</t>
  </si>
  <si>
    <t>Significant Unobservable Inputs (Level 3)</t>
  </si>
  <si>
    <t>Recurring</t>
  </si>
  <si>
    <t>Financial Instruments (Details Textual)</t>
  </si>
  <si>
    <t>Financial Instruments (Textual) [Abstract]</t>
  </si>
  <si>
    <t>Maximum remaining maturities period of investments included in cash equivalents</t>
  </si>
  <si>
    <t>3 months</t>
  </si>
  <si>
    <t>Short-term investments contractual maturity period maximum</t>
  </si>
  <si>
    <t>6 months</t>
  </si>
  <si>
    <t>Average short-term investments maturity period</t>
  </si>
  <si>
    <t>Financial Instruments-Available for Sale Securities (Details 1) - USD ($) $ in Thousands</t>
  </si>
  <si>
    <t>Amortized Cost</t>
  </si>
  <si>
    <t>Aggregate Fair Value</t>
  </si>
  <si>
    <t>Unrealized Holding Gains</t>
  </si>
  <si>
    <t>Unrealized Holding Losses</t>
  </si>
  <si>
    <t>Earnings Per Share (Details) - shares</t>
  </si>
  <si>
    <t>Number of antidilutive shares excluded from computation of earnings per share (in shares)</t>
  </si>
  <si>
    <t>Stockholders' Equity and Employee Stock Option Plans (Details Textual) - USD ($) $ in Thousands</t>
  </si>
  <si>
    <t>Stockholders' Equity and Employee Stock Option Plans (Textual) [Abstract]</t>
  </si>
  <si>
    <t>Options exercised (in shares)</t>
  </si>
  <si>
    <t>Total fair value of RSUs vested and released</t>
  </si>
  <si>
    <t>Stockholders' Equity and Employee Stock Option Plans (Details) - USD ($) $ in Thousands</t>
  </si>
  <si>
    <t>Stock-based Compensation Expense, Total</t>
  </si>
  <si>
    <t>Cost of Revenues [Member]</t>
  </si>
  <si>
    <t>Product development [Member]</t>
  </si>
  <si>
    <t>Sales and marketing [Member]</t>
  </si>
  <si>
    <t>General and administrative [Member]</t>
  </si>
  <si>
    <t>Significant Customers (Details Textual) - customer</t>
  </si>
  <si>
    <t>Significant Customers (Textual) [Abstract]</t>
  </si>
  <si>
    <t>Numbers of customers</t>
  </si>
  <si>
    <t>Engenuity</t>
  </si>
  <si>
    <t>8.20%</t>
  </si>
  <si>
    <t>6.10%</t>
  </si>
  <si>
    <t>10.60%</t>
  </si>
  <si>
    <t>7.70%</t>
  </si>
  <si>
    <t>Commitments and Contingencies Line of Credit (Details) - USD ($) $ in Thousands</t>
  </si>
  <si>
    <t>Accumulated Other Comprehensive Income (Loss), Net of Tax (Details) $ in Thousands</t>
  </si>
  <si>
    <t>Jun. 30, 2018USD ($)</t>
  </si>
  <si>
    <t>Accumulated Other Comprehensive Income (Loss), Net of Tax:</t>
  </si>
  <si>
    <t>Balance at beginning of period</t>
  </si>
  <si>
    <t>Current period change</t>
  </si>
  <si>
    <t>Balance at end of period</t>
  </si>
  <si>
    <t>Unrealized gain (loss) on available-for-sale debt securities</t>
  </si>
  <si>
    <t>Accumulated Other Comprehensive Income (Loss)</t>
  </si>
  <si>
    <t>Inventories Inventories (Details) - USD ($) $ in Thousands</t>
  </si>
  <si>
    <t>Purchased materials</t>
  </si>
  <si>
    <t>Finished goods</t>
  </si>
  <si>
    <t>Inventory, Net</t>
  </si>
  <si>
    <t>Accrued Liabilities (Details) - USD ($) $ in Thousands</t>
  </si>
  <si>
    <t>Accrued payroll and related costs</t>
  </si>
  <si>
    <t>Warranty reserve</t>
  </si>
  <si>
    <t>Restructuring charges</t>
  </si>
  <si>
    <t>Other accrued liabilities</t>
  </si>
  <si>
    <t>Segment Disclosure (Details Textual) $ in Millions</t>
  </si>
  <si>
    <t>Jun. 30, 2018USD ($)segmentgeographic_area</t>
  </si>
  <si>
    <t>Segment Disclosure (Textual) [Abstract]</t>
  </si>
  <si>
    <t>Number of reportable segments (in segment) | segment</t>
  </si>
  <si>
    <t>Number of geographic areas (in geographic area) | geographic_area</t>
  </si>
  <si>
    <t>Long-lived assets US | $</t>
  </si>
  <si>
    <t>Segment Disclosure (Details 1) - USD ($) $ in Thousands</t>
  </si>
  <si>
    <t>Revenues Information by Geography</t>
  </si>
  <si>
    <t>Americas</t>
  </si>
  <si>
    <t>EMEA</t>
  </si>
  <si>
    <t>APJ</t>
  </si>
  <si>
    <t>Income Taxes (Details Textual) - USD ($) $ in Thousands</t>
  </si>
  <si>
    <t>Income Taxes (Textual) [Abstract]</t>
  </si>
  <si>
    <t>Unrecognized tax benefits</t>
  </si>
  <si>
    <t>Unrecognized tax benefits that would impact effective tax rate</t>
  </si>
  <si>
    <t>Accrued for interest and penalties</t>
  </si>
  <si>
    <t>Reduction in gross unrecognized tax benefits</t>
  </si>
  <si>
    <t>Related Parties (Details Textual)</t>
  </si>
  <si>
    <t>1 Months Ended</t>
  </si>
  <si>
    <t>Jun. 30, 2000USD ($)shares</t>
  </si>
  <si>
    <t>Jun. 30, 2018USD ($)board_membershares</t>
  </si>
  <si>
    <t>Jun. 30, 2017USD ($)</t>
  </si>
  <si>
    <t>Related Parties - Enel (Additional Textual) [Abstract]</t>
  </si>
  <si>
    <t>Newly issued shares (in shares) | shares</t>
  </si>
  <si>
    <t>Value of newly issued shares</t>
  </si>
  <si>
    <t>Number of shares sold by related party (in shares) | shares</t>
  </si>
  <si>
    <t>Number of board members Related Party can nominate (in board member) | board_member</t>
  </si>
  <si>
    <t>Number of related party representatives on Board (in board member) | board_member</t>
  </si>
  <si>
    <t>Revenue from related parties</t>
  </si>
  <si>
    <t>Accounts receivable balance related to amounts owed by Enel and its designated manufacturers</t>
  </si>
  <si>
    <t>Joint Venture (Details Textual) - USD ($)</t>
  </si>
  <si>
    <t>Joint Venture (Textual) [Abstract]</t>
  </si>
  <si>
    <t>Ownership interest in the joint venture</t>
  </si>
  <si>
    <t>51.00%</t>
  </si>
  <si>
    <t>Net loss from discontinued operations attributable to non-controlling interest, net of income taxes</t>
  </si>
  <si>
    <t>Registered capital of the Joint venture</t>
  </si>
  <si>
    <t>Holley Metering [Member]</t>
  </si>
  <si>
    <t>Restructuring Restructuring Plan (Details Textual) - 2016 Restructuring Plan $ in Thousands</t>
  </si>
  <si>
    <t>12 Months Ended</t>
  </si>
  <si>
    <t>Dec. 31, 2016USD ($)employee</t>
  </si>
  <si>
    <t>Number of Positions Eliminated (in employee) | employee</t>
  </si>
  <si>
    <t>Costs Incurred | $</t>
  </si>
  <si>
    <t>Restructuring Restructuring Plan (Details) $ in Thousands</t>
  </si>
  <si>
    <t>Restructuring Reserve</t>
  </si>
  <si>
    <t>2016 Restructuring Plan</t>
  </si>
  <si>
    <t>Restructuring Cost and Reserve [Line Items]</t>
  </si>
  <si>
    <t>Costs Incurred</t>
  </si>
  <si>
    <t>Cash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31347</v>
      </c>
    </row>
    <row r="7" spans="1:3">
      <c r="A7" s="4" t="s">
        <v>10</v>
      </c>
      <c r="B7" s="4" t="s">
        <v>11</v>
      </c>
    </row>
    <row r="8" spans="1:3">
      <c r="A8" s="4" t="s">
        <v>12</v>
      </c>
      <c r="B8" s="4" t="s">
        <v>13</v>
      </c>
    </row>
    <row r="9" spans="1:3">
      <c r="A9" s="4" t="s">
        <v>14</v>
      </c>
      <c r="B9" s="4" t="s">
        <v>15</v>
      </c>
    </row>
    <row r="10" spans="1:3">
      <c r="A10" s="4" t="s">
        <v>16</v>
      </c>
      <c r="B10" s="6" t="n">
        <v>2018</v>
      </c>
    </row>
    <row r="11" spans="1:3">
      <c r="A11" s="4" t="s">
        <v>17</v>
      </c>
      <c r="B11" s="4" t="s">
        <v>18</v>
      </c>
    </row>
    <row r="12" spans="1:3">
      <c r="A12" s="4" t="s">
        <v>19</v>
      </c>
      <c r="B12" s="4" t="s">
        <v>20</v>
      </c>
    </row>
    <row r="13" spans="1:3">
      <c r="A13" s="4" t="s">
        <v>21</v>
      </c>
      <c r="C13" s="6" t="n">
        <v>454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4920</v>
      </c>
      <c r="C3" s="7" t="n">
        <v>7261</v>
      </c>
    </row>
    <row r="4" spans="1:3">
      <c r="A4" s="4" t="s">
        <v>26</v>
      </c>
      <c r="B4" s="6" t="n">
        <v>11940</v>
      </c>
      <c r="C4" s="6" t="n">
        <v>11967</v>
      </c>
    </row>
    <row r="5" spans="1:3">
      <c r="A5" s="4" t="s">
        <v>27</v>
      </c>
      <c r="B5" s="6" t="n">
        <v>1250</v>
      </c>
      <c r="C5" s="6" t="n">
        <v>1250</v>
      </c>
    </row>
    <row r="6" spans="1:3">
      <c r="A6" s="4" t="s">
        <v>28</v>
      </c>
      <c r="B6" s="6" t="n">
        <v>3147</v>
      </c>
      <c r="C6" s="6" t="n">
        <v>2296</v>
      </c>
    </row>
    <row r="7" spans="1:3">
      <c r="A7" s="4" t="s">
        <v>29</v>
      </c>
      <c r="B7" s="6" t="n">
        <v>2951</v>
      </c>
      <c r="C7" s="6" t="n">
        <v>3251</v>
      </c>
    </row>
    <row r="8" spans="1:3">
      <c r="A8" s="4" t="s">
        <v>30</v>
      </c>
      <c r="B8" s="6" t="n">
        <v>840</v>
      </c>
      <c r="C8" s="6" t="n">
        <v>1039</v>
      </c>
    </row>
    <row r="9" spans="1:3">
      <c r="A9" s="4" t="s">
        <v>31</v>
      </c>
      <c r="B9" s="6" t="n">
        <v>1576</v>
      </c>
      <c r="C9" s="6" t="n">
        <v>1152</v>
      </c>
    </row>
    <row r="10" spans="1:3">
      <c r="A10" s="4" t="s">
        <v>32</v>
      </c>
      <c r="B10" s="6" t="n">
        <v>26624</v>
      </c>
      <c r="C10" s="6" t="n">
        <v>28216</v>
      </c>
    </row>
    <row r="11" spans="1:3">
      <c r="A11" s="4" t="s">
        <v>33</v>
      </c>
      <c r="B11" s="6" t="n">
        <v>438</v>
      </c>
      <c r="C11" s="6" t="n">
        <v>458</v>
      </c>
    </row>
    <row r="12" spans="1:3">
      <c r="A12" s="4" t="s">
        <v>34</v>
      </c>
      <c r="B12" s="6" t="n">
        <v>611</v>
      </c>
      <c r="C12" s="6" t="n">
        <v>725</v>
      </c>
    </row>
    <row r="13" spans="1:3">
      <c r="A13" s="4" t="s">
        <v>35</v>
      </c>
      <c r="B13" s="6" t="n">
        <v>337</v>
      </c>
      <c r="C13" s="6" t="n">
        <v>987</v>
      </c>
    </row>
    <row r="14" spans="1:3">
      <c r="A14" s="4" t="s">
        <v>36</v>
      </c>
      <c r="B14" s="6" t="n">
        <v>28010</v>
      </c>
      <c r="C14" s="6" t="n">
        <v>30386</v>
      </c>
    </row>
    <row r="15" spans="1:3">
      <c r="A15" s="3" t="s">
        <v>37</v>
      </c>
    </row>
    <row r="16" spans="1:3">
      <c r="A16" s="4" t="s">
        <v>38</v>
      </c>
      <c r="B16" s="6" t="n">
        <v>2995</v>
      </c>
      <c r="C16" s="6" t="n">
        <v>2317</v>
      </c>
    </row>
    <row r="17" spans="1:3">
      <c r="A17" s="4" t="s">
        <v>39</v>
      </c>
      <c r="B17" s="6" t="n">
        <v>1768</v>
      </c>
      <c r="C17" s="6" t="n">
        <v>1878</v>
      </c>
    </row>
    <row r="18" spans="1:3">
      <c r="A18" s="4" t="s">
        <v>40</v>
      </c>
      <c r="B18" s="6" t="n">
        <v>1088</v>
      </c>
      <c r="C18" s="6" t="n">
        <v>1812</v>
      </c>
    </row>
    <row r="19" spans="1:3">
      <c r="A19" s="4" t="s">
        <v>41</v>
      </c>
      <c r="B19" s="6" t="n">
        <v>5851</v>
      </c>
      <c r="C19" s="6" t="n">
        <v>6007</v>
      </c>
    </row>
    <row r="20" spans="1:3">
      <c r="A20" s="3" t="s">
        <v>42</v>
      </c>
    </row>
    <row r="21" spans="1:3">
      <c r="A21" s="4" t="s">
        <v>43</v>
      </c>
      <c r="B21" s="6" t="n">
        <v>586</v>
      </c>
      <c r="C21" s="6" t="n">
        <v>652</v>
      </c>
    </row>
    <row r="22" spans="1:3">
      <c r="A22" s="4" t="s">
        <v>44</v>
      </c>
      <c r="B22" s="6" t="n">
        <v>586</v>
      </c>
      <c r="C22" s="6" t="n">
        <v>652</v>
      </c>
    </row>
    <row r="23" spans="1:3">
      <c r="A23" s="3" t="s">
        <v>45</v>
      </c>
    </row>
    <row r="24" spans="1:3">
      <c r="A24" s="4" t="s">
        <v>46</v>
      </c>
      <c r="B24" s="6" t="n">
        <v>49</v>
      </c>
      <c r="C24" s="6" t="n">
        <v>48</v>
      </c>
    </row>
    <row r="25" spans="1:3">
      <c r="A25" s="4" t="s">
        <v>47</v>
      </c>
      <c r="B25" s="6" t="n">
        <v>360223</v>
      </c>
      <c r="C25" s="6" t="n">
        <v>359339</v>
      </c>
    </row>
    <row r="26" spans="1:3">
      <c r="A26" s="4" t="s">
        <v>48</v>
      </c>
      <c r="B26" s="6" t="n">
        <v>-28130</v>
      </c>
      <c r="C26" s="6" t="n">
        <v>-28130</v>
      </c>
    </row>
    <row r="27" spans="1:3">
      <c r="A27" s="4" t="s">
        <v>49</v>
      </c>
      <c r="B27" s="6" t="n">
        <v>-2005</v>
      </c>
      <c r="C27" s="6" t="n">
        <v>-1821</v>
      </c>
    </row>
    <row r="28" spans="1:3">
      <c r="A28" s="4" t="s">
        <v>50</v>
      </c>
      <c r="B28" s="6" t="n">
        <v>-308564</v>
      </c>
      <c r="C28" s="6" t="n">
        <v>-305963</v>
      </c>
    </row>
    <row r="29" spans="1:3">
      <c r="A29" s="4" t="s">
        <v>51</v>
      </c>
      <c r="B29" s="6" t="n">
        <v>21573</v>
      </c>
      <c r="C29" s="6" t="n">
        <v>23473</v>
      </c>
    </row>
    <row r="30" spans="1:3">
      <c r="A30" s="4" t="s">
        <v>52</v>
      </c>
      <c r="B30" s="6" t="n">
        <v>0</v>
      </c>
      <c r="C30" s="6" t="n">
        <v>254</v>
      </c>
    </row>
    <row r="31" spans="1:3">
      <c r="A31" s="4" t="s">
        <v>53</v>
      </c>
      <c r="B31" s="6" t="n">
        <v>21573</v>
      </c>
      <c r="C31" s="6" t="n">
        <v>23727</v>
      </c>
    </row>
    <row r="32" spans="1:3">
      <c r="A32" s="4" t="s">
        <v>54</v>
      </c>
      <c r="B32" s="7" t="n">
        <v>28010</v>
      </c>
      <c r="C32" s="7" t="n">
        <v>3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1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1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2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43</v>
      </c>
    </row>
    <row r="4" spans="1:2">
      <c r="A4" s="4" t="s">
        <v>39</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v>
      </c>
      <c r="C1" s="2" t="s">
        <v>56</v>
      </c>
      <c r="E1" s="2" t="s">
        <v>1</v>
      </c>
    </row>
    <row r="2" spans="1:6">
      <c r="C2" s="2" t="s">
        <v>2</v>
      </c>
      <c r="D2" s="2" t="s">
        <v>57</v>
      </c>
      <c r="E2" s="2" t="s">
        <v>2</v>
      </c>
      <c r="F2" s="2" t="s">
        <v>57</v>
      </c>
    </row>
    <row r="3" spans="1:6">
      <c r="A3" s="3" t="s">
        <v>58</v>
      </c>
    </row>
    <row r="4" spans="1:6">
      <c r="A4" s="4" t="s">
        <v>59</v>
      </c>
      <c r="B4" s="4" t="s">
        <v>60</v>
      </c>
      <c r="C4" s="7" t="n">
        <v>7917</v>
      </c>
      <c r="D4" s="7" t="n">
        <v>8337</v>
      </c>
      <c r="E4" s="7" t="n">
        <v>15754</v>
      </c>
      <c r="F4" s="7" t="n">
        <v>16040</v>
      </c>
    </row>
    <row r="5" spans="1:6">
      <c r="A5" s="4" t="s">
        <v>61</v>
      </c>
      <c r="B5" s="4" t="s">
        <v>62</v>
      </c>
      <c r="C5" s="6" t="n">
        <v>3472</v>
      </c>
      <c r="D5" s="6" t="n">
        <v>3618</v>
      </c>
      <c r="E5" s="6" t="n">
        <v>6932</v>
      </c>
      <c r="F5" s="6" t="n">
        <v>6910</v>
      </c>
    </row>
    <row r="6" spans="1:6">
      <c r="A6" s="4" t="s">
        <v>63</v>
      </c>
      <c r="C6" s="6" t="n">
        <v>4445</v>
      </c>
      <c r="D6" s="6" t="n">
        <v>4719</v>
      </c>
      <c r="E6" s="6" t="n">
        <v>8822</v>
      </c>
      <c r="F6" s="6" t="n">
        <v>9130</v>
      </c>
    </row>
    <row r="7" spans="1:6">
      <c r="A7" s="3" t="s">
        <v>64</v>
      </c>
    </row>
    <row r="8" spans="1:6">
      <c r="A8" s="4" t="s">
        <v>65</v>
      </c>
      <c r="B8" s="4" t="s">
        <v>66</v>
      </c>
      <c r="C8" s="6" t="n">
        <v>2449</v>
      </c>
      <c r="D8" s="6" t="n">
        <v>2255</v>
      </c>
      <c r="E8" s="6" t="n">
        <v>5454</v>
      </c>
      <c r="F8" s="6" t="n">
        <v>4482</v>
      </c>
    </row>
    <row r="9" spans="1:6">
      <c r="A9" s="4" t="s">
        <v>67</v>
      </c>
      <c r="B9" s="4" t="s">
        <v>66</v>
      </c>
      <c r="C9" s="6" t="n">
        <v>1184</v>
      </c>
      <c r="D9" s="6" t="n">
        <v>1463</v>
      </c>
      <c r="E9" s="6" t="n">
        <v>2494</v>
      </c>
      <c r="F9" s="6" t="n">
        <v>2925</v>
      </c>
    </row>
    <row r="10" spans="1:6">
      <c r="A10" s="4" t="s">
        <v>68</v>
      </c>
      <c r="B10" s="4" t="s">
        <v>66</v>
      </c>
      <c r="C10" s="6" t="n">
        <v>2380</v>
      </c>
      <c r="D10" s="6" t="n">
        <v>1929</v>
      </c>
      <c r="E10" s="6" t="n">
        <v>4085</v>
      </c>
      <c r="F10" s="6" t="n">
        <v>3853</v>
      </c>
    </row>
    <row r="11" spans="1:6">
      <c r="A11" s="4" t="s">
        <v>69</v>
      </c>
      <c r="C11" s="6" t="n">
        <v>6013</v>
      </c>
      <c r="D11" s="6" t="n">
        <v>5647</v>
      </c>
      <c r="E11" s="6" t="n">
        <v>12033</v>
      </c>
      <c r="F11" s="6" t="n">
        <v>11260</v>
      </c>
    </row>
    <row r="12" spans="1:6">
      <c r="A12" s="4" t="s">
        <v>70</v>
      </c>
      <c r="C12" s="6" t="n">
        <v>-1568</v>
      </c>
      <c r="D12" s="6" t="n">
        <v>-928</v>
      </c>
      <c r="E12" s="6" t="n">
        <v>-3211</v>
      </c>
      <c r="F12" s="6" t="n">
        <v>-2130</v>
      </c>
    </row>
    <row r="13" spans="1:6">
      <c r="A13" s="4" t="s">
        <v>71</v>
      </c>
      <c r="C13" s="6" t="n">
        <v>376</v>
      </c>
      <c r="D13" s="6" t="n">
        <v>-220</v>
      </c>
      <c r="E13" s="6" t="n">
        <v>634</v>
      </c>
      <c r="F13" s="6" t="n">
        <v>-285</v>
      </c>
    </row>
    <row r="14" spans="1:6">
      <c r="A14" s="4" t="s">
        <v>72</v>
      </c>
      <c r="C14" s="6" t="n">
        <v>-1192</v>
      </c>
      <c r="D14" s="6" t="n">
        <v>-1148</v>
      </c>
      <c r="E14" s="6" t="n">
        <v>-2577</v>
      </c>
      <c r="F14" s="6" t="n">
        <v>-2415</v>
      </c>
    </row>
    <row r="15" spans="1:6">
      <c r="A15" s="4" t="s">
        <v>73</v>
      </c>
      <c r="C15" s="6" t="n">
        <v>30</v>
      </c>
      <c r="D15" s="6" t="n">
        <v>29</v>
      </c>
      <c r="E15" s="6" t="n">
        <v>24</v>
      </c>
      <c r="F15" s="6" t="n">
        <v>23</v>
      </c>
    </row>
    <row r="16" spans="1:6">
      <c r="A16" s="4" t="s">
        <v>74</v>
      </c>
      <c r="C16" s="7" t="n">
        <v>-1222</v>
      </c>
      <c r="D16" s="7" t="n">
        <v>-1177</v>
      </c>
      <c r="E16" s="7" t="n">
        <v>-2601</v>
      </c>
      <c r="F16" s="7" t="n">
        <v>-2438</v>
      </c>
    </row>
    <row r="17" spans="1:6">
      <c r="A17" s="4" t="s">
        <v>75</v>
      </c>
      <c r="C17" s="8" t="n">
        <v>-0.27</v>
      </c>
      <c r="D17" s="8" t="n">
        <v>-0.26</v>
      </c>
      <c r="E17" s="8" t="n">
        <v>-0.57</v>
      </c>
      <c r="F17" s="8" t="n">
        <v>-0.55</v>
      </c>
    </row>
    <row r="18" spans="1:6">
      <c r="A18" s="3" t="s">
        <v>76</v>
      </c>
    </row>
    <row r="19" spans="1:6">
      <c r="A19" s="4" t="s">
        <v>77</v>
      </c>
      <c r="C19" s="6" t="n">
        <v>4542</v>
      </c>
      <c r="D19" s="6" t="n">
        <v>4445</v>
      </c>
      <c r="E19" s="6" t="n">
        <v>4534</v>
      </c>
      <c r="F19" s="6" t="n">
        <v>4440</v>
      </c>
    </row>
    <row r="20" spans="1:6">
      <c r="A20" s="4" t="s">
        <v>78</v>
      </c>
      <c r="C20" s="6" t="n">
        <v>4542</v>
      </c>
      <c r="D20" s="6" t="n">
        <v>4445</v>
      </c>
      <c r="E20" s="6" t="n">
        <v>4534</v>
      </c>
      <c r="F20" s="6" t="n">
        <v>4440</v>
      </c>
    </row>
    <row r="21" spans="1:6"/>
    <row r="22" spans="1:6">
      <c r="A22" s="4" t="s">
        <v>60</v>
      </c>
      <c r="B22" s="4" t="s">
        <v>79</v>
      </c>
    </row>
    <row r="23" spans="1:6">
      <c r="A23" s="4" t="s">
        <v>62</v>
      </c>
      <c r="B23" s="4" t="s">
        <v>80</v>
      </c>
    </row>
    <row r="24" spans="1:6">
      <c r="A24" s="4" t="s">
        <v>66</v>
      </c>
      <c r="B24" s="4" t="s">
        <v>81</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80"/>
    <col customWidth="1" max="3" min="3" width="39"/>
    <col customWidth="1" max="4" min="4" width="29"/>
    <col customWidth="1" max="5" min="5" width="39"/>
    <col customWidth="1" max="6" min="6" width="29"/>
    <col customWidth="1" max="7" min="7" width="21"/>
  </cols>
  <sheetData>
    <row r="1" spans="1:7">
      <c r="A1" s="1" t="s">
        <v>209</v>
      </c>
      <c r="C1" s="2" t="s">
        <v>56</v>
      </c>
      <c r="E1" s="2" t="s">
        <v>1</v>
      </c>
    </row>
    <row r="2" spans="1:7">
      <c r="C2" s="2" t="s">
        <v>210</v>
      </c>
      <c r="D2" s="2" t="s">
        <v>211</v>
      </c>
      <c r="E2" s="2" t="s">
        <v>210</v>
      </c>
      <c r="F2" s="2" t="s">
        <v>211</v>
      </c>
      <c r="G2" s="2" t="s">
        <v>212</v>
      </c>
    </row>
    <row r="3" spans="1:7">
      <c r="A3" s="3" t="s">
        <v>213</v>
      </c>
    </row>
    <row r="4" spans="1:7">
      <c r="A4" s="4" t="s">
        <v>214</v>
      </c>
      <c r="C4" s="8" t="n">
        <v>8.5</v>
      </c>
      <c r="E4" s="8" t="n">
        <v>8.5</v>
      </c>
    </row>
    <row r="5" spans="1:7">
      <c r="A5" s="4" t="s">
        <v>215</v>
      </c>
      <c r="C5" s="7" t="n">
        <v>906000</v>
      </c>
      <c r="E5" s="7" t="n">
        <v>1300000</v>
      </c>
    </row>
    <row r="6" spans="1:7">
      <c r="A6" s="4" t="s">
        <v>216</v>
      </c>
      <c r="C6" s="7" t="n">
        <v>402000</v>
      </c>
      <c r="E6" s="7" t="n">
        <v>402000</v>
      </c>
      <c r="G6" s="7" t="n">
        <v>350000</v>
      </c>
    </row>
    <row r="7" spans="1:7">
      <c r="A7" s="4" t="s">
        <v>217</v>
      </c>
      <c r="C7" s="4" t="s">
        <v>218</v>
      </c>
      <c r="D7" s="4" t="s">
        <v>219</v>
      </c>
      <c r="E7" s="4" t="s">
        <v>220</v>
      </c>
      <c r="F7" s="4" t="s">
        <v>221</v>
      </c>
    </row>
    <row r="8" spans="1:7">
      <c r="A8" s="4" t="s">
        <v>222</v>
      </c>
      <c r="C8" s="6" t="n">
        <v>2</v>
      </c>
      <c r="D8" s="6" t="n">
        <v>2</v>
      </c>
      <c r="E8" s="6" t="n">
        <v>2</v>
      </c>
      <c r="F8" s="6" t="n">
        <v>2</v>
      </c>
    </row>
    <row r="9" spans="1:7">
      <c r="A9" s="4" t="s">
        <v>59</v>
      </c>
      <c r="B9" s="4" t="s">
        <v>60</v>
      </c>
      <c r="C9" s="7" t="n">
        <v>7917000</v>
      </c>
      <c r="D9" s="7" t="n">
        <v>8337000</v>
      </c>
      <c r="E9" s="7" t="n">
        <v>15754000</v>
      </c>
      <c r="F9" s="7" t="n">
        <v>16040000</v>
      </c>
    </row>
    <row r="10" spans="1:7">
      <c r="A10" s="4" t="s">
        <v>223</v>
      </c>
      <c r="E10" s="7" t="n">
        <v>1000000</v>
      </c>
    </row>
    <row r="11" spans="1:7">
      <c r="A11" s="4" t="s">
        <v>224</v>
      </c>
    </row>
    <row r="12" spans="1:7">
      <c r="A12" s="3" t="s">
        <v>213</v>
      </c>
    </row>
    <row r="13" spans="1:7">
      <c r="A13" s="4" t="s">
        <v>217</v>
      </c>
      <c r="C13" s="4" t="s">
        <v>225</v>
      </c>
      <c r="D13" s="4" t="s">
        <v>226</v>
      </c>
      <c r="E13" s="4" t="s">
        <v>227</v>
      </c>
      <c r="F13" s="4" t="s">
        <v>228</v>
      </c>
    </row>
    <row r="14" spans="1:7">
      <c r="A14" s="4" t="s">
        <v>229</v>
      </c>
    </row>
    <row r="15" spans="1:7">
      <c r="A15" s="3" t="s">
        <v>213</v>
      </c>
    </row>
    <row r="16" spans="1:7">
      <c r="A16" s="4" t="s">
        <v>217</v>
      </c>
      <c r="E16" s="4" t="s">
        <v>220</v>
      </c>
    </row>
    <row r="17" spans="1:7"/>
    <row r="18" spans="1:7">
      <c r="A18" s="4" t="s">
        <v>60</v>
      </c>
      <c r="B18" s="4" t="s">
        <v>79</v>
      </c>
    </row>
  </sheetData>
  <mergeCells count="5">
    <mergeCell ref="A1:B2"/>
    <mergeCell ref="C1:D1"/>
    <mergeCell ref="E1:F1"/>
    <mergeCell ref="A17:F17"/>
    <mergeCell ref="B18:F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30</v>
      </c>
      <c r="C1" s="2" t="s">
        <v>56</v>
      </c>
      <c r="E1" s="2" t="s">
        <v>1</v>
      </c>
    </row>
    <row r="2" spans="1:7">
      <c r="C2" s="2" t="s">
        <v>2</v>
      </c>
      <c r="D2" s="2" t="s">
        <v>57</v>
      </c>
      <c r="E2" s="2" t="s">
        <v>2</v>
      </c>
      <c r="F2" s="2" t="s">
        <v>57</v>
      </c>
      <c r="G2" s="2" t="s">
        <v>23</v>
      </c>
    </row>
    <row r="3" spans="1:7">
      <c r="A3" s="3" t="s">
        <v>231</v>
      </c>
    </row>
    <row r="4" spans="1:7">
      <c r="A4" s="4" t="s">
        <v>232</v>
      </c>
      <c r="E4" s="7" t="n">
        <v>1812</v>
      </c>
      <c r="F4" s="7" t="n">
        <v>1057</v>
      </c>
    </row>
    <row r="5" spans="1:7">
      <c r="A5" s="4" t="s">
        <v>233</v>
      </c>
      <c r="E5" s="6" t="n">
        <v>600</v>
      </c>
      <c r="F5" s="6" t="n">
        <v>313</v>
      </c>
    </row>
    <row r="6" spans="1:7">
      <c r="A6" s="4" t="s">
        <v>234</v>
      </c>
      <c r="E6" s="6" t="n">
        <v>-986</v>
      </c>
      <c r="F6" s="6" t="n">
        <v>0</v>
      </c>
    </row>
    <row r="7" spans="1:7">
      <c r="A7" s="4" t="s">
        <v>235</v>
      </c>
      <c r="E7" s="6" t="n">
        <v>-338</v>
      </c>
      <c r="F7" s="6" t="n">
        <v>-311</v>
      </c>
    </row>
    <row r="8" spans="1:7">
      <c r="A8" s="4" t="s">
        <v>236</v>
      </c>
      <c r="C8" s="7" t="n">
        <v>1088</v>
      </c>
      <c r="D8" s="7" t="n">
        <v>1059</v>
      </c>
      <c r="E8" s="6" t="n">
        <v>1088</v>
      </c>
      <c r="F8" s="6" t="n">
        <v>1059</v>
      </c>
    </row>
    <row r="9" spans="1:7">
      <c r="A9" s="4" t="s">
        <v>59</v>
      </c>
      <c r="B9" s="4" t="s">
        <v>60</v>
      </c>
      <c r="C9" s="6" t="n">
        <v>7917</v>
      </c>
      <c r="D9" s="6" t="n">
        <v>8337</v>
      </c>
      <c r="E9" s="6" t="n">
        <v>15754</v>
      </c>
      <c r="F9" s="6" t="n">
        <v>16040</v>
      </c>
    </row>
    <row r="10" spans="1:7">
      <c r="A10" s="4" t="s">
        <v>74</v>
      </c>
      <c r="C10" s="7" t="n">
        <v>-1222</v>
      </c>
      <c r="D10" s="7" t="n">
        <v>-1177</v>
      </c>
      <c r="E10" s="7" t="n">
        <v>-2601</v>
      </c>
      <c r="F10" s="7" t="n">
        <v>-2438</v>
      </c>
    </row>
    <row r="11" spans="1:7">
      <c r="A11" s="4" t="s">
        <v>75</v>
      </c>
      <c r="C11" s="8" t="n">
        <v>-0.27</v>
      </c>
      <c r="D11" s="8" t="n">
        <v>-0.26</v>
      </c>
      <c r="E11" s="8" t="n">
        <v>-0.57</v>
      </c>
      <c r="F11" s="8" t="n">
        <v>-0.55</v>
      </c>
    </row>
    <row r="12" spans="1:7">
      <c r="A12" s="4" t="s">
        <v>28</v>
      </c>
      <c r="C12" s="7" t="n">
        <v>3147</v>
      </c>
      <c r="E12" s="7" t="n">
        <v>3147</v>
      </c>
      <c r="G12" s="7" t="n">
        <v>2296</v>
      </c>
    </row>
    <row r="13" spans="1:7">
      <c r="A13" s="4" t="s">
        <v>30</v>
      </c>
      <c r="C13" s="6" t="n">
        <v>840</v>
      </c>
      <c r="E13" s="6" t="n">
        <v>840</v>
      </c>
      <c r="G13" s="6" t="n">
        <v>1039</v>
      </c>
    </row>
    <row r="14" spans="1:7">
      <c r="A14" s="4" t="s">
        <v>40</v>
      </c>
      <c r="C14" s="6" t="n">
        <v>1088</v>
      </c>
      <c r="E14" s="6" t="n">
        <v>1088</v>
      </c>
      <c r="G14" s="6" t="n">
        <v>1812</v>
      </c>
    </row>
    <row r="15" spans="1:7">
      <c r="A15" s="4" t="s">
        <v>53</v>
      </c>
      <c r="C15" s="7" t="n">
        <v>21573</v>
      </c>
      <c r="E15" s="7" t="n">
        <v>21573</v>
      </c>
      <c r="G15" s="6" t="n">
        <v>23727</v>
      </c>
    </row>
    <row r="16" spans="1:7">
      <c r="A16" s="4" t="s">
        <v>237</v>
      </c>
    </row>
    <row r="17" spans="1:7">
      <c r="A17" s="3" t="s">
        <v>231</v>
      </c>
    </row>
    <row r="18" spans="1:7">
      <c r="A18" s="4" t="s">
        <v>59</v>
      </c>
      <c r="D18" s="7" t="n">
        <v>8021</v>
      </c>
      <c r="F18" s="7" t="n">
        <v>15820</v>
      </c>
    </row>
    <row r="19" spans="1:7">
      <c r="A19" s="4" t="s">
        <v>74</v>
      </c>
      <c r="D19" s="7" t="n">
        <v>-1370</v>
      </c>
      <c r="F19" s="7" t="n">
        <v>-2569</v>
      </c>
    </row>
    <row r="20" spans="1:7">
      <c r="A20" s="4" t="s">
        <v>75</v>
      </c>
      <c r="D20" s="8" t="n">
        <v>-0.31</v>
      </c>
      <c r="F20" s="8" t="n">
        <v>-0.58</v>
      </c>
    </row>
    <row r="21" spans="1:7">
      <c r="A21" s="4" t="s">
        <v>28</v>
      </c>
      <c r="G21" s="6" t="n">
        <v>2721</v>
      </c>
    </row>
    <row r="22" spans="1:7">
      <c r="A22" s="4" t="s">
        <v>30</v>
      </c>
      <c r="G22" s="6" t="n">
        <v>1767</v>
      </c>
    </row>
    <row r="23" spans="1:7">
      <c r="A23" s="4" t="s">
        <v>40</v>
      </c>
      <c r="G23" s="6" t="n">
        <v>4805</v>
      </c>
    </row>
    <row r="24" spans="1:7">
      <c r="A24" s="4" t="s">
        <v>53</v>
      </c>
      <c r="G24" s="6" t="n">
        <v>21887</v>
      </c>
    </row>
    <row r="25" spans="1:7">
      <c r="A25" s="4" t="s">
        <v>238</v>
      </c>
    </row>
    <row r="26" spans="1:7">
      <c r="A26" s="3" t="s">
        <v>231</v>
      </c>
    </row>
    <row r="27" spans="1:7">
      <c r="A27" s="4" t="s">
        <v>59</v>
      </c>
      <c r="D27" s="7" t="n">
        <v>316</v>
      </c>
      <c r="F27" s="7" t="n">
        <v>220</v>
      </c>
    </row>
    <row r="28" spans="1:7">
      <c r="A28" s="4" t="s">
        <v>74</v>
      </c>
      <c r="D28" s="7" t="n">
        <v>193</v>
      </c>
      <c r="F28" s="7" t="n">
        <v>131</v>
      </c>
    </row>
    <row r="29" spans="1:7">
      <c r="A29" s="4" t="s">
        <v>75</v>
      </c>
      <c r="D29" s="8" t="n">
        <v>0.05</v>
      </c>
      <c r="F29" s="8" t="n">
        <v>0.03</v>
      </c>
    </row>
    <row r="30" spans="1:7">
      <c r="A30" s="4" t="s">
        <v>28</v>
      </c>
      <c r="G30" s="6" t="n">
        <v>-425</v>
      </c>
    </row>
    <row r="31" spans="1:7">
      <c r="A31" s="4" t="s">
        <v>30</v>
      </c>
      <c r="G31" s="6" t="n">
        <v>-728</v>
      </c>
    </row>
    <row r="32" spans="1:7">
      <c r="A32" s="4" t="s">
        <v>40</v>
      </c>
      <c r="G32" s="6" t="n">
        <v>-2993</v>
      </c>
    </row>
    <row r="33" spans="1:7">
      <c r="A33" s="4" t="s">
        <v>53</v>
      </c>
      <c r="G33" s="7" t="n">
        <v>1840</v>
      </c>
    </row>
    <row r="34" spans="1:7"/>
    <row r="35" spans="1:7">
      <c r="A35" s="4" t="s">
        <v>60</v>
      </c>
      <c r="B35" s="4" t="s">
        <v>79</v>
      </c>
    </row>
  </sheetData>
  <mergeCells count="5">
    <mergeCell ref="A1:B2"/>
    <mergeCell ref="C1:D1"/>
    <mergeCell ref="E1:F1"/>
    <mergeCell ref="A34:F34"/>
    <mergeCell ref="B35:F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39</v>
      </c>
      <c r="C1" s="2" t="s">
        <v>2</v>
      </c>
      <c r="D1" s="2" t="s">
        <v>23</v>
      </c>
    </row>
    <row r="2" spans="1:4">
      <c r="A2" s="3" t="s">
        <v>185</v>
      </c>
    </row>
    <row r="3" spans="1:4">
      <c r="A3" s="4" t="s">
        <v>240</v>
      </c>
      <c r="C3" s="7" t="n">
        <v>11940</v>
      </c>
      <c r="D3" s="7" t="n">
        <v>11967</v>
      </c>
    </row>
    <row r="4" spans="1:4">
      <c r="A4" s="4" t="s">
        <v>241</v>
      </c>
    </row>
    <row r="5" spans="1:4">
      <c r="A5" s="3" t="s">
        <v>185</v>
      </c>
    </row>
    <row r="6" spans="1:4">
      <c r="A6" s="4" t="s">
        <v>242</v>
      </c>
      <c r="B6" s="4" t="s">
        <v>60</v>
      </c>
      <c r="C6" s="6" t="n">
        <v>2665</v>
      </c>
      <c r="D6" s="6" t="n">
        <v>4515</v>
      </c>
    </row>
    <row r="7" spans="1:4">
      <c r="A7" s="4" t="s">
        <v>240</v>
      </c>
      <c r="B7" s="4" t="s">
        <v>62</v>
      </c>
      <c r="C7" s="6" t="n">
        <v>0</v>
      </c>
      <c r="D7" s="6" t="n">
        <v>0</v>
      </c>
    </row>
    <row r="8" spans="1:4">
      <c r="A8" s="4" t="s">
        <v>243</v>
      </c>
      <c r="C8" s="6" t="n">
        <v>2665</v>
      </c>
      <c r="D8" s="6" t="n">
        <v>4515</v>
      </c>
    </row>
    <row r="9" spans="1:4">
      <c r="A9" s="4" t="s">
        <v>244</v>
      </c>
    </row>
    <row r="10" spans="1:4">
      <c r="A10" s="3" t="s">
        <v>185</v>
      </c>
    </row>
    <row r="11" spans="1:4">
      <c r="A11" s="4" t="s">
        <v>242</v>
      </c>
      <c r="B11" s="4" t="s">
        <v>60</v>
      </c>
      <c r="C11" s="6" t="n">
        <v>0</v>
      </c>
      <c r="D11" s="6" t="n">
        <v>0</v>
      </c>
    </row>
    <row r="12" spans="1:4">
      <c r="A12" s="4" t="s">
        <v>240</v>
      </c>
      <c r="B12" s="4" t="s">
        <v>62</v>
      </c>
      <c r="C12" s="6" t="n">
        <v>13190</v>
      </c>
      <c r="D12" s="6" t="n">
        <v>13217</v>
      </c>
    </row>
    <row r="13" spans="1:4">
      <c r="A13" s="4" t="s">
        <v>243</v>
      </c>
      <c r="C13" s="6" t="n">
        <v>13190</v>
      </c>
      <c r="D13" s="6" t="n">
        <v>13217</v>
      </c>
    </row>
    <row r="14" spans="1:4">
      <c r="A14" s="4" t="s">
        <v>245</v>
      </c>
    </row>
    <row r="15" spans="1:4">
      <c r="A15" s="3" t="s">
        <v>185</v>
      </c>
    </row>
    <row r="16" spans="1:4">
      <c r="A16" s="4" t="s">
        <v>242</v>
      </c>
      <c r="B16" s="4" t="s">
        <v>60</v>
      </c>
      <c r="C16" s="6" t="n">
        <v>0</v>
      </c>
      <c r="D16" s="6" t="n">
        <v>0</v>
      </c>
    </row>
    <row r="17" spans="1:4">
      <c r="A17" s="4" t="s">
        <v>240</v>
      </c>
      <c r="B17" s="4" t="s">
        <v>62</v>
      </c>
      <c r="C17" s="6" t="n">
        <v>0</v>
      </c>
      <c r="D17" s="6" t="n">
        <v>0</v>
      </c>
    </row>
    <row r="18" spans="1:4">
      <c r="A18" s="4" t="s">
        <v>243</v>
      </c>
      <c r="C18" s="6" t="n">
        <v>0</v>
      </c>
      <c r="D18" s="6" t="n">
        <v>0</v>
      </c>
    </row>
    <row r="19" spans="1:4">
      <c r="A19" s="4" t="s">
        <v>246</v>
      </c>
    </row>
    <row r="20" spans="1:4">
      <c r="A20" s="3" t="s">
        <v>185</v>
      </c>
    </row>
    <row r="21" spans="1:4">
      <c r="A21" s="4" t="s">
        <v>242</v>
      </c>
      <c r="B21" s="4" t="s">
        <v>60</v>
      </c>
      <c r="C21" s="6" t="n">
        <v>2665</v>
      </c>
      <c r="D21" s="6" t="n">
        <v>4515</v>
      </c>
    </row>
    <row r="22" spans="1:4">
      <c r="A22" s="4" t="s">
        <v>240</v>
      </c>
      <c r="B22" s="4" t="s">
        <v>62</v>
      </c>
      <c r="C22" s="6" t="n">
        <v>13190</v>
      </c>
      <c r="D22" s="6" t="n">
        <v>13217</v>
      </c>
    </row>
    <row r="23" spans="1:4">
      <c r="A23" s="4" t="s">
        <v>243</v>
      </c>
      <c r="C23" s="7" t="n">
        <v>15855</v>
      </c>
      <c r="D23" s="7" t="n">
        <v>17732</v>
      </c>
    </row>
    <row r="24" spans="1:4"/>
    <row r="25" spans="1:4">
      <c r="A25" s="4" t="s">
        <v>60</v>
      </c>
      <c r="B25" s="4" t="s">
        <v>80</v>
      </c>
    </row>
    <row r="26" spans="1:4">
      <c r="A26" s="4" t="s">
        <v>62</v>
      </c>
      <c r="B26" s="4" t="s">
        <v>79</v>
      </c>
    </row>
  </sheetData>
  <mergeCells count="4">
    <mergeCell ref="A1:B1"/>
    <mergeCell ref="A24:C24"/>
    <mergeCell ref="B25:C25"/>
    <mergeCell ref="B26:C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187</v>
      </c>
    </row>
    <row r="3" spans="1:3">
      <c r="A3" s="4" t="s">
        <v>255</v>
      </c>
      <c r="B3" s="7" t="n">
        <v>11939</v>
      </c>
      <c r="C3" s="7" t="n">
        <v>11970</v>
      </c>
    </row>
    <row r="4" spans="1:3">
      <c r="A4" s="4" t="s">
        <v>256</v>
      </c>
      <c r="B4" s="6" t="n">
        <v>11940</v>
      </c>
      <c r="C4" s="6" t="n">
        <v>11967</v>
      </c>
    </row>
    <row r="5" spans="1:3">
      <c r="A5" s="4" t="s">
        <v>257</v>
      </c>
      <c r="B5" s="6" t="n">
        <v>1</v>
      </c>
      <c r="C5" s="6" t="n">
        <v>0</v>
      </c>
    </row>
    <row r="6" spans="1:3">
      <c r="A6" s="4" t="s">
        <v>258</v>
      </c>
      <c r="B6" s="7" t="n">
        <v>0</v>
      </c>
      <c r="C6"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56</v>
      </c>
      <c r="D1" s="2" t="s">
        <v>1</v>
      </c>
    </row>
    <row r="2" spans="1:5">
      <c r="B2" s="2" t="s">
        <v>2</v>
      </c>
      <c r="C2" s="2" t="s">
        <v>57</v>
      </c>
      <c r="D2" s="2" t="s">
        <v>2</v>
      </c>
      <c r="E2" s="2" t="s">
        <v>57</v>
      </c>
    </row>
    <row r="3" spans="1:5">
      <c r="A3" s="3" t="s">
        <v>125</v>
      </c>
    </row>
    <row r="4" spans="1:5">
      <c r="A4" s="4" t="s">
        <v>260</v>
      </c>
      <c r="B4" s="6" t="n">
        <v>995154</v>
      </c>
      <c r="C4" s="6" t="n">
        <v>923306</v>
      </c>
      <c r="D4" s="6" t="n">
        <v>995154</v>
      </c>
      <c r="E4" s="6" t="n">
        <v>9233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6</v>
      </c>
      <c r="D1" s="2" t="s">
        <v>1</v>
      </c>
    </row>
    <row r="2" spans="1:5">
      <c r="B2" s="2" t="s">
        <v>2</v>
      </c>
      <c r="C2" s="2" t="s">
        <v>57</v>
      </c>
      <c r="D2" s="2" t="s">
        <v>2</v>
      </c>
      <c r="E2" s="2" t="s">
        <v>57</v>
      </c>
    </row>
    <row r="3" spans="1:5">
      <c r="A3" s="3" t="s">
        <v>262</v>
      </c>
    </row>
    <row r="4" spans="1:5">
      <c r="A4" s="4" t="s">
        <v>263</v>
      </c>
      <c r="B4" s="6" t="n">
        <v>0</v>
      </c>
      <c r="C4" s="6" t="n">
        <v>0</v>
      </c>
      <c r="D4" s="6" t="n">
        <v>0</v>
      </c>
      <c r="E4" s="6" t="n">
        <v>0</v>
      </c>
    </row>
    <row r="5" spans="1:5">
      <c r="A5" s="4" t="s">
        <v>264</v>
      </c>
      <c r="B5" s="7" t="n">
        <v>4</v>
      </c>
      <c r="C5" s="7" t="n">
        <v>147</v>
      </c>
      <c r="D5" s="7" t="n">
        <v>173</v>
      </c>
      <c r="E5" s="7" t="n">
        <v>1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56</v>
      </c>
      <c r="D1" s="2" t="s">
        <v>1</v>
      </c>
    </row>
    <row r="2" spans="1:5">
      <c r="B2" s="2" t="s">
        <v>2</v>
      </c>
      <c r="C2" s="2" t="s">
        <v>57</v>
      </c>
      <c r="D2" s="2" t="s">
        <v>2</v>
      </c>
      <c r="E2" s="2" t="s">
        <v>57</v>
      </c>
    </row>
    <row r="3" spans="1:5">
      <c r="A3" s="3" t="s">
        <v>190</v>
      </c>
    </row>
    <row r="4" spans="1:5">
      <c r="A4" s="4" t="s">
        <v>266</v>
      </c>
      <c r="B4" s="7" t="n">
        <v>509</v>
      </c>
      <c r="C4" s="7" t="n">
        <v>442</v>
      </c>
      <c r="D4" s="7" t="n">
        <v>953</v>
      </c>
      <c r="E4" s="7" t="n">
        <v>909</v>
      </c>
    </row>
    <row r="5" spans="1:5">
      <c r="A5" s="4" t="s">
        <v>267</v>
      </c>
    </row>
    <row r="6" spans="1:5">
      <c r="A6" s="3" t="s">
        <v>190</v>
      </c>
    </row>
    <row r="7" spans="1:5">
      <c r="A7" s="4" t="s">
        <v>266</v>
      </c>
      <c r="B7" s="6" t="n">
        <v>60</v>
      </c>
      <c r="C7" s="6" t="n">
        <v>45</v>
      </c>
      <c r="D7" s="6" t="n">
        <v>118</v>
      </c>
      <c r="E7" s="6" t="n">
        <v>74</v>
      </c>
    </row>
    <row r="8" spans="1:5">
      <c r="A8" s="4" t="s">
        <v>268</v>
      </c>
    </row>
    <row r="9" spans="1:5">
      <c r="A9" s="3" t="s">
        <v>190</v>
      </c>
    </row>
    <row r="10" spans="1:5">
      <c r="A10" s="4" t="s">
        <v>266</v>
      </c>
      <c r="B10" s="6" t="n">
        <v>105</v>
      </c>
      <c r="C10" s="6" t="n">
        <v>119</v>
      </c>
      <c r="D10" s="6" t="n">
        <v>199</v>
      </c>
      <c r="E10" s="6" t="n">
        <v>243</v>
      </c>
    </row>
    <row r="11" spans="1:5">
      <c r="A11" s="4" t="s">
        <v>269</v>
      </c>
    </row>
    <row r="12" spans="1:5">
      <c r="A12" s="3" t="s">
        <v>190</v>
      </c>
    </row>
    <row r="13" spans="1:5">
      <c r="A13" s="4" t="s">
        <v>266</v>
      </c>
      <c r="B13" s="6" t="n">
        <v>91</v>
      </c>
      <c r="C13" s="6" t="n">
        <v>27</v>
      </c>
      <c r="D13" s="6" t="n">
        <v>179</v>
      </c>
      <c r="E13" s="6" t="n">
        <v>129</v>
      </c>
    </row>
    <row r="14" spans="1:5">
      <c r="A14" s="4" t="s">
        <v>270</v>
      </c>
    </row>
    <row r="15" spans="1:5">
      <c r="A15" s="3" t="s">
        <v>190</v>
      </c>
    </row>
    <row r="16" spans="1:5">
      <c r="A16" s="4" t="s">
        <v>266</v>
      </c>
      <c r="B16" s="7" t="n">
        <v>253</v>
      </c>
      <c r="C16" s="7" t="n">
        <v>251</v>
      </c>
      <c r="D16" s="7" t="n">
        <v>457</v>
      </c>
      <c r="E16" s="7" t="n">
        <v>4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1</v>
      </c>
      <c r="B1" s="2" t="s">
        <v>56</v>
      </c>
      <c r="D1" s="2" t="s">
        <v>1</v>
      </c>
    </row>
    <row r="2" spans="1:5">
      <c r="B2" s="2" t="s">
        <v>2</v>
      </c>
      <c r="C2" s="2" t="s">
        <v>57</v>
      </c>
      <c r="D2" s="2" t="s">
        <v>2</v>
      </c>
      <c r="E2" s="2" t="s">
        <v>57</v>
      </c>
    </row>
    <row r="3" spans="1:5">
      <c r="A3" s="3" t="s">
        <v>272</v>
      </c>
    </row>
    <row r="4" spans="1:5">
      <c r="A4" s="4" t="s">
        <v>273</v>
      </c>
      <c r="B4" s="6" t="n">
        <v>2</v>
      </c>
      <c r="C4" s="6" t="n">
        <v>2</v>
      </c>
      <c r="D4" s="6" t="n">
        <v>2</v>
      </c>
      <c r="E4" s="6" t="n">
        <v>2</v>
      </c>
    </row>
    <row r="5" spans="1:5">
      <c r="A5" s="3" t="s">
        <v>213</v>
      </c>
    </row>
    <row r="6" spans="1:5">
      <c r="A6" s="4" t="s">
        <v>217</v>
      </c>
      <c r="B6" s="4" t="s">
        <v>218</v>
      </c>
      <c r="C6" s="4" t="s">
        <v>219</v>
      </c>
      <c r="D6" s="4" t="s">
        <v>220</v>
      </c>
      <c r="E6" s="4" t="s">
        <v>221</v>
      </c>
    </row>
    <row r="7" spans="1:5">
      <c r="A7" s="4" t="s">
        <v>224</v>
      </c>
    </row>
    <row r="8" spans="1:5">
      <c r="A8" s="3" t="s">
        <v>213</v>
      </c>
    </row>
    <row r="9" spans="1:5">
      <c r="A9" s="4" t="s">
        <v>217</v>
      </c>
      <c r="B9" s="4" t="s">
        <v>225</v>
      </c>
      <c r="C9" s="4" t="s">
        <v>226</v>
      </c>
      <c r="D9" s="4" t="s">
        <v>227</v>
      </c>
      <c r="E9" s="4" t="s">
        <v>228</v>
      </c>
    </row>
    <row r="10" spans="1:5">
      <c r="A10" s="4" t="s">
        <v>274</v>
      </c>
    </row>
    <row r="11" spans="1:5">
      <c r="A11" s="3" t="s">
        <v>213</v>
      </c>
    </row>
    <row r="12" spans="1:5">
      <c r="A12" s="4" t="s">
        <v>217</v>
      </c>
      <c r="B12" s="4" t="s">
        <v>275</v>
      </c>
      <c r="C12" s="4" t="s">
        <v>276</v>
      </c>
      <c r="D12" s="4" t="s">
        <v>277</v>
      </c>
      <c r="E12" s="4" t="s">
        <v>2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3</v>
      </c>
    </row>
    <row r="3" spans="1:3">
      <c r="A3" s="3" t="s">
        <v>134</v>
      </c>
    </row>
    <row r="4" spans="1:3">
      <c r="A4" s="4" t="s">
        <v>223</v>
      </c>
      <c r="B4" s="7" t="n">
        <v>1000</v>
      </c>
    </row>
    <row r="5" spans="1:3">
      <c r="A5" s="4" t="s">
        <v>27</v>
      </c>
      <c r="B5" s="7" t="n">
        <v>1250</v>
      </c>
      <c r="C5" s="7" t="n">
        <v>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6</v>
      </c>
      <c r="D1" s="2" t="s">
        <v>1</v>
      </c>
    </row>
    <row r="2" spans="1:5">
      <c r="B2" s="2" t="s">
        <v>2</v>
      </c>
      <c r="C2" s="2" t="s">
        <v>57</v>
      </c>
      <c r="D2" s="2" t="s">
        <v>2</v>
      </c>
      <c r="E2" s="2" t="s">
        <v>57</v>
      </c>
    </row>
    <row r="3" spans="1:5">
      <c r="A3" s="3" t="s">
        <v>83</v>
      </c>
    </row>
    <row r="4" spans="1:5">
      <c r="A4" s="4" t="s">
        <v>74</v>
      </c>
      <c r="B4" s="7" t="n">
        <v>-1222</v>
      </c>
      <c r="C4" s="7" t="n">
        <v>-1177</v>
      </c>
      <c r="D4" s="7" t="n">
        <v>-2601</v>
      </c>
      <c r="E4" s="7" t="n">
        <v>-2438</v>
      </c>
    </row>
    <row r="5" spans="1:5">
      <c r="A5" s="3" t="s">
        <v>84</v>
      </c>
    </row>
    <row r="6" spans="1:5">
      <c r="A6" s="4" t="s">
        <v>85</v>
      </c>
      <c r="B6" s="6" t="n">
        <v>-328</v>
      </c>
      <c r="C6" s="6" t="n">
        <v>246</v>
      </c>
      <c r="D6" s="6" t="n">
        <v>-188</v>
      </c>
      <c r="E6" s="6" t="n">
        <v>329</v>
      </c>
    </row>
    <row r="7" spans="1:5">
      <c r="A7" s="4" t="s">
        <v>86</v>
      </c>
      <c r="B7" s="6" t="n">
        <v>4</v>
      </c>
      <c r="C7" s="6" t="n">
        <v>1</v>
      </c>
      <c r="D7" s="6" t="n">
        <v>4</v>
      </c>
      <c r="E7" s="6" t="n">
        <v>0</v>
      </c>
    </row>
    <row r="8" spans="1:5">
      <c r="A8" s="4" t="s">
        <v>87</v>
      </c>
      <c r="B8" s="6" t="n">
        <v>-324</v>
      </c>
      <c r="C8" s="6" t="n">
        <v>247</v>
      </c>
      <c r="D8" s="6" t="n">
        <v>-184</v>
      </c>
      <c r="E8" s="6" t="n">
        <v>329</v>
      </c>
    </row>
    <row r="9" spans="1:5">
      <c r="A9" s="4" t="s">
        <v>88</v>
      </c>
      <c r="B9" s="7" t="n">
        <v>-1546</v>
      </c>
      <c r="C9" s="7" t="n">
        <v>-930</v>
      </c>
      <c r="D9" s="7" t="n">
        <v>-2785</v>
      </c>
      <c r="E9" s="7" t="n">
        <v>-2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23473</v>
      </c>
    </row>
    <row r="5" spans="1:2">
      <c r="A5" s="4" t="s">
        <v>284</v>
      </c>
      <c r="B5" s="6" t="n">
        <v>-184</v>
      </c>
    </row>
    <row r="6" spans="1:2">
      <c r="A6" s="4" t="s">
        <v>285</v>
      </c>
      <c r="B6" s="6" t="n">
        <v>21573</v>
      </c>
    </row>
    <row r="7" spans="1:2">
      <c r="A7" s="4" t="s">
        <v>85</v>
      </c>
    </row>
    <row r="8" spans="1:2">
      <c r="A8" s="3" t="s">
        <v>282</v>
      </c>
    </row>
    <row r="9" spans="1:2">
      <c r="A9" s="4" t="s">
        <v>283</v>
      </c>
      <c r="B9" s="6" t="n">
        <v>-1818</v>
      </c>
    </row>
    <row r="10" spans="1:2">
      <c r="A10" s="4" t="s">
        <v>284</v>
      </c>
      <c r="B10" s="6" t="n">
        <v>-188</v>
      </c>
    </row>
    <row r="11" spans="1:2">
      <c r="A11" s="4" t="s">
        <v>285</v>
      </c>
      <c r="B11" s="6" t="n">
        <v>-2006</v>
      </c>
    </row>
    <row r="12" spans="1:2">
      <c r="A12" s="4" t="s">
        <v>286</v>
      </c>
    </row>
    <row r="13" spans="1:2">
      <c r="A13" s="3" t="s">
        <v>282</v>
      </c>
    </row>
    <row r="14" spans="1:2">
      <c r="A14" s="4" t="s">
        <v>283</v>
      </c>
      <c r="B14" s="6" t="n">
        <v>-3</v>
      </c>
    </row>
    <row r="15" spans="1:2">
      <c r="A15" s="4" t="s">
        <v>284</v>
      </c>
      <c r="B15" s="6" t="n">
        <v>4</v>
      </c>
    </row>
    <row r="16" spans="1:2">
      <c r="A16" s="4" t="s">
        <v>285</v>
      </c>
      <c r="B16" s="6" t="n">
        <v>1</v>
      </c>
    </row>
    <row r="17" spans="1:2">
      <c r="A17" s="4" t="s">
        <v>287</v>
      </c>
    </row>
    <row r="18" spans="1:2">
      <c r="A18" s="3" t="s">
        <v>282</v>
      </c>
    </row>
    <row r="19" spans="1:2">
      <c r="A19" s="4" t="s">
        <v>283</v>
      </c>
      <c r="B19" s="6" t="n">
        <v>-1821</v>
      </c>
    </row>
    <row r="20" spans="1:2">
      <c r="A20" s="4" t="s">
        <v>285</v>
      </c>
      <c r="B20" s="7" t="n">
        <v>-20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2</v>
      </c>
      <c r="C1" s="2" t="s">
        <v>23</v>
      </c>
    </row>
    <row r="2" spans="1:3">
      <c r="A2" s="3" t="s">
        <v>140</v>
      </c>
    </row>
    <row r="3" spans="1:3">
      <c r="A3" s="4" t="s">
        <v>289</v>
      </c>
      <c r="B3" s="7" t="n">
        <v>622</v>
      </c>
      <c r="C3" s="7" t="n">
        <v>148</v>
      </c>
    </row>
    <row r="4" spans="1:3">
      <c r="A4" s="4" t="s">
        <v>290</v>
      </c>
      <c r="B4" s="6" t="n">
        <v>2329</v>
      </c>
      <c r="C4" s="6" t="n">
        <v>3103</v>
      </c>
    </row>
    <row r="5" spans="1:3">
      <c r="A5" s="4" t="s">
        <v>291</v>
      </c>
      <c r="B5" s="7" t="n">
        <v>2951</v>
      </c>
      <c r="C5" s="7" t="n">
        <v>3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2</v>
      </c>
      <c r="B1" s="2" t="s">
        <v>2</v>
      </c>
      <c r="C1" s="2" t="s">
        <v>23</v>
      </c>
    </row>
    <row r="2" spans="1:3">
      <c r="A2" s="3" t="s">
        <v>143</v>
      </c>
    </row>
    <row r="3" spans="1:3">
      <c r="A3" s="4" t="s">
        <v>293</v>
      </c>
      <c r="B3" s="7" t="n">
        <v>1046</v>
      </c>
      <c r="C3" s="7" t="n">
        <v>1088</v>
      </c>
    </row>
    <row r="4" spans="1:3">
      <c r="A4" s="4" t="s">
        <v>294</v>
      </c>
      <c r="B4" s="6" t="n">
        <v>187</v>
      </c>
      <c r="C4" s="6" t="n">
        <v>142</v>
      </c>
    </row>
    <row r="5" spans="1:3">
      <c r="A5" s="4" t="s">
        <v>295</v>
      </c>
      <c r="B5" s="6" t="n">
        <v>185</v>
      </c>
      <c r="C5" s="6" t="n">
        <v>185</v>
      </c>
    </row>
    <row r="6" spans="1:3">
      <c r="A6" s="4" t="s">
        <v>296</v>
      </c>
      <c r="B6" s="6" t="n">
        <v>350</v>
      </c>
      <c r="C6" s="6" t="n">
        <v>463</v>
      </c>
    </row>
    <row r="7" spans="1:3">
      <c r="A7" s="4" t="s">
        <v>39</v>
      </c>
      <c r="B7" s="7" t="n">
        <v>1768</v>
      </c>
      <c r="C7" s="7" t="n">
        <v>18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43"/>
    <col customWidth="1" max="3" min="3" width="21"/>
  </cols>
  <sheetData>
    <row r="1" spans="1:3">
      <c r="A1" s="1" t="s">
        <v>297</v>
      </c>
      <c r="B1" s="2" t="s">
        <v>1</v>
      </c>
    </row>
    <row r="2" spans="1:3">
      <c r="B2" s="2" t="s">
        <v>298</v>
      </c>
      <c r="C2" s="2" t="s">
        <v>212</v>
      </c>
    </row>
    <row r="3" spans="1:3">
      <c r="A3" s="3" t="s">
        <v>299</v>
      </c>
    </row>
    <row r="4" spans="1:3">
      <c r="A4" s="4" t="s">
        <v>300</v>
      </c>
      <c r="B4" s="6" t="n">
        <v>1</v>
      </c>
    </row>
    <row r="5" spans="1:3">
      <c r="A5" s="4" t="s">
        <v>301</v>
      </c>
      <c r="B5" s="6" t="n">
        <v>3</v>
      </c>
    </row>
    <row r="6" spans="1:3">
      <c r="A6" s="4" t="s">
        <v>302</v>
      </c>
      <c r="B6" s="9" t="n">
        <v>1.4</v>
      </c>
      <c r="C6" s="9"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303</v>
      </c>
      <c r="C1" s="2" t="s">
        <v>56</v>
      </c>
      <c r="E1" s="2" t="s">
        <v>1</v>
      </c>
    </row>
    <row r="2" spans="1:6">
      <c r="C2" s="2" t="s">
        <v>2</v>
      </c>
      <c r="D2" s="2" t="s">
        <v>57</v>
      </c>
      <c r="E2" s="2" t="s">
        <v>2</v>
      </c>
      <c r="F2" s="2" t="s">
        <v>57</v>
      </c>
    </row>
    <row r="3" spans="1:6">
      <c r="A3" s="3" t="s">
        <v>304</v>
      </c>
    </row>
    <row r="4" spans="1:6">
      <c r="A4" s="4" t="s">
        <v>59</v>
      </c>
      <c r="B4" s="4" t="s">
        <v>60</v>
      </c>
      <c r="C4" s="7" t="n">
        <v>7917</v>
      </c>
      <c r="D4" s="7" t="n">
        <v>8337</v>
      </c>
      <c r="E4" s="7" t="n">
        <v>15754</v>
      </c>
      <c r="F4" s="7" t="n">
        <v>16040</v>
      </c>
    </row>
    <row r="5" spans="1:6">
      <c r="A5" s="4" t="s">
        <v>305</v>
      </c>
    </row>
    <row r="6" spans="1:6">
      <c r="A6" s="3" t="s">
        <v>304</v>
      </c>
    </row>
    <row r="7" spans="1:6">
      <c r="A7" s="4" t="s">
        <v>59</v>
      </c>
      <c r="C7" s="6" t="n">
        <v>3279</v>
      </c>
      <c r="D7" s="6" t="n">
        <v>3468</v>
      </c>
      <c r="E7" s="6" t="n">
        <v>6770</v>
      </c>
      <c r="F7" s="6" t="n">
        <v>6718</v>
      </c>
    </row>
    <row r="8" spans="1:6">
      <c r="A8" s="4" t="s">
        <v>306</v>
      </c>
    </row>
    <row r="9" spans="1:6">
      <c r="A9" s="3" t="s">
        <v>304</v>
      </c>
    </row>
    <row r="10" spans="1:6">
      <c r="A10" s="4" t="s">
        <v>59</v>
      </c>
      <c r="C10" s="6" t="n">
        <v>2587</v>
      </c>
      <c r="D10" s="6" t="n">
        <v>2881</v>
      </c>
      <c r="E10" s="6" t="n">
        <v>5132</v>
      </c>
      <c r="F10" s="6" t="n">
        <v>5487</v>
      </c>
    </row>
    <row r="11" spans="1:6">
      <c r="A11" s="4" t="s">
        <v>307</v>
      </c>
    </row>
    <row r="12" spans="1:6">
      <c r="A12" s="3" t="s">
        <v>304</v>
      </c>
    </row>
    <row r="13" spans="1:6">
      <c r="A13" s="4" t="s">
        <v>59</v>
      </c>
      <c r="C13" s="7" t="n">
        <v>2051</v>
      </c>
      <c r="D13" s="7" t="n">
        <v>1988</v>
      </c>
      <c r="E13" s="7" t="n">
        <v>3852</v>
      </c>
      <c r="F13" s="7" t="n">
        <v>3835</v>
      </c>
    </row>
    <row r="14" spans="1:6"/>
    <row r="15" spans="1:6">
      <c r="A15" s="4" t="s">
        <v>60</v>
      </c>
      <c r="B15" s="4" t="s">
        <v>79</v>
      </c>
    </row>
  </sheetData>
  <mergeCells count="5">
    <mergeCell ref="A1:B2"/>
    <mergeCell ref="C1:D1"/>
    <mergeCell ref="E1:F1"/>
    <mergeCell ref="A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8</v>
      </c>
      <c r="B1" s="2" t="s">
        <v>56</v>
      </c>
      <c r="D1" s="2" t="s">
        <v>1</v>
      </c>
    </row>
    <row r="2" spans="1:6">
      <c r="B2" s="2" t="s">
        <v>2</v>
      </c>
      <c r="C2" s="2" t="s">
        <v>57</v>
      </c>
      <c r="D2" s="2" t="s">
        <v>2</v>
      </c>
      <c r="E2" s="2" t="s">
        <v>57</v>
      </c>
      <c r="F2" s="2" t="s">
        <v>23</v>
      </c>
    </row>
    <row r="3" spans="1:6">
      <c r="A3" s="3" t="s">
        <v>149</v>
      </c>
    </row>
    <row r="4" spans="1:6">
      <c r="A4" s="4" t="s">
        <v>73</v>
      </c>
      <c r="B4" s="7" t="n">
        <v>30</v>
      </c>
      <c r="C4" s="7" t="n">
        <v>29</v>
      </c>
      <c r="D4" s="7" t="n">
        <v>24</v>
      </c>
      <c r="E4" s="7" t="n">
        <v>23</v>
      </c>
    </row>
    <row r="5" spans="1:6">
      <c r="A5" s="3" t="s">
        <v>309</v>
      </c>
    </row>
    <row r="6" spans="1:6">
      <c r="A6" s="4" t="s">
        <v>310</v>
      </c>
      <c r="B6" s="6" t="n">
        <v>9400</v>
      </c>
      <c r="D6" s="6" t="n">
        <v>9400</v>
      </c>
      <c r="F6" s="7" t="n">
        <v>9300</v>
      </c>
    </row>
    <row r="7" spans="1:6">
      <c r="A7" s="4" t="s">
        <v>311</v>
      </c>
      <c r="B7" s="6" t="n">
        <v>317</v>
      </c>
      <c r="D7" s="6" t="n">
        <v>317</v>
      </c>
      <c r="F7" s="6" t="n">
        <v>332</v>
      </c>
    </row>
    <row r="8" spans="1:6">
      <c r="A8" s="4" t="s">
        <v>312</v>
      </c>
      <c r="B8" s="7" t="n">
        <v>46</v>
      </c>
      <c r="D8" s="6" t="n">
        <v>46</v>
      </c>
      <c r="F8" s="7" t="n">
        <v>56</v>
      </c>
    </row>
    <row r="9" spans="1:6">
      <c r="A9" s="4" t="s">
        <v>313</v>
      </c>
      <c r="D9" s="7" t="n">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1"/>
    <col customWidth="1" max="5" min="5" width="21"/>
  </cols>
  <sheetData>
    <row r="1" spans="1:5">
      <c r="A1" s="1" t="s">
        <v>314</v>
      </c>
      <c r="B1" s="2" t="s">
        <v>315</v>
      </c>
      <c r="C1" s="2" t="s">
        <v>56</v>
      </c>
    </row>
    <row r="2" spans="1:5">
      <c r="B2" s="2" t="s">
        <v>316</v>
      </c>
      <c r="C2" s="2" t="s">
        <v>317</v>
      </c>
      <c r="D2" s="2" t="s">
        <v>318</v>
      </c>
      <c r="E2" s="2" t="s">
        <v>212</v>
      </c>
    </row>
    <row r="3" spans="1:5">
      <c r="A3" s="3" t="s">
        <v>319</v>
      </c>
    </row>
    <row r="4" spans="1:5">
      <c r="A4" s="4" t="s">
        <v>320</v>
      </c>
      <c r="B4" s="6" t="n">
        <v>300000</v>
      </c>
    </row>
    <row r="5" spans="1:5">
      <c r="A5" s="4" t="s">
        <v>321</v>
      </c>
      <c r="B5" s="7" t="n">
        <v>130700000</v>
      </c>
    </row>
    <row r="6" spans="1:5">
      <c r="A6" s="4" t="s">
        <v>322</v>
      </c>
      <c r="C6" s="6" t="n">
        <v>0</v>
      </c>
    </row>
    <row r="7" spans="1:5">
      <c r="A7" s="4" t="s">
        <v>323</v>
      </c>
      <c r="C7" s="6" t="n">
        <v>1</v>
      </c>
    </row>
    <row r="8" spans="1:5">
      <c r="A8" s="4" t="s">
        <v>324</v>
      </c>
      <c r="C8" s="6" t="n">
        <v>0</v>
      </c>
    </row>
    <row r="9" spans="1:5">
      <c r="A9" s="4" t="s">
        <v>325</v>
      </c>
      <c r="C9" s="7" t="n">
        <v>0</v>
      </c>
      <c r="D9" s="7" t="n">
        <v>0</v>
      </c>
    </row>
    <row r="10" spans="1:5">
      <c r="A10" s="4" t="s">
        <v>326</v>
      </c>
      <c r="C10" s="7" t="n">
        <v>0</v>
      </c>
      <c r="E10"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7</v>
      </c>
    </row>
    <row r="3" spans="1:3">
      <c r="A3" s="3" t="s">
        <v>328</v>
      </c>
    </row>
    <row r="4" spans="1:3">
      <c r="A4" s="4" t="s">
        <v>329</v>
      </c>
      <c r="B4" s="4" t="s">
        <v>330</v>
      </c>
    </row>
    <row r="5" spans="1:3">
      <c r="A5" s="4" t="s">
        <v>331</v>
      </c>
      <c r="B5" s="7" t="n">
        <v>0</v>
      </c>
      <c r="C5" s="7" t="n">
        <v>0</v>
      </c>
    </row>
    <row r="6" spans="1:3">
      <c r="A6" s="4" t="s">
        <v>332</v>
      </c>
      <c r="B6" s="6" t="n">
        <v>4000000</v>
      </c>
    </row>
    <row r="7" spans="1:3">
      <c r="A7" s="4" t="s">
        <v>96</v>
      </c>
      <c r="B7" s="6" t="n">
        <v>-424000</v>
      </c>
      <c r="C7" s="7" t="n">
        <v>0</v>
      </c>
    </row>
    <row r="8" spans="1:3">
      <c r="A8" s="4" t="s">
        <v>333</v>
      </c>
    </row>
    <row r="9" spans="1:3">
      <c r="A9" s="3" t="s">
        <v>328</v>
      </c>
    </row>
    <row r="10" spans="1:3">
      <c r="A10" s="4" t="s">
        <v>96</v>
      </c>
      <c r="B10" s="7" t="n">
        <v>4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34</v>
      </c>
      <c r="B1" s="2" t="s">
        <v>1</v>
      </c>
      <c r="C1" s="2" t="s">
        <v>335</v>
      </c>
    </row>
    <row r="2" spans="1:3">
      <c r="B2" s="2" t="s">
        <v>281</v>
      </c>
      <c r="C2" s="2" t="s">
        <v>336</v>
      </c>
    </row>
    <row r="3" spans="1:3">
      <c r="A3" s="4" t="s">
        <v>337</v>
      </c>
      <c r="C3" s="6" t="n">
        <v>7</v>
      </c>
    </row>
    <row r="4" spans="1:3">
      <c r="A4" s="4" t="s">
        <v>338</v>
      </c>
      <c r="B4" s="7" t="n">
        <v>0</v>
      </c>
      <c r="C4" s="7" t="n">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21"/>
    <col customWidth="1" max="3" min="3" width="29"/>
  </cols>
  <sheetData>
    <row r="1" spans="1:3">
      <c r="A1" s="1" t="s">
        <v>339</v>
      </c>
      <c r="B1" s="2" t="s">
        <v>1</v>
      </c>
      <c r="C1" s="2" t="s">
        <v>335</v>
      </c>
    </row>
    <row r="2" spans="1:3">
      <c r="B2" s="2" t="s">
        <v>281</v>
      </c>
      <c r="C2" s="2" t="s">
        <v>336</v>
      </c>
    </row>
    <row r="3" spans="1:3">
      <c r="A3" s="3" t="s">
        <v>340</v>
      </c>
    </row>
    <row r="4" spans="1:3">
      <c r="A4" s="4" t="s">
        <v>232</v>
      </c>
      <c r="B4" s="7" t="n">
        <v>185</v>
      </c>
    </row>
    <row r="5" spans="1:3">
      <c r="A5" s="4" t="s">
        <v>236</v>
      </c>
      <c r="B5" s="6" t="n">
        <v>185</v>
      </c>
    </row>
    <row r="6" spans="1:3">
      <c r="A6" s="4" t="s">
        <v>341</v>
      </c>
    </row>
    <row r="7" spans="1:3">
      <c r="A7" s="3" t="s">
        <v>342</v>
      </c>
    </row>
    <row r="8" spans="1:3">
      <c r="A8" s="4" t="s">
        <v>337</v>
      </c>
      <c r="C8" s="6" t="n">
        <v>7</v>
      </c>
    </row>
    <row r="9" spans="1:3">
      <c r="A9" s="3" t="s">
        <v>340</v>
      </c>
    </row>
    <row r="10" spans="1:3">
      <c r="A10" s="4" t="s">
        <v>232</v>
      </c>
      <c r="B10" s="6" t="n">
        <v>185</v>
      </c>
    </row>
    <row r="11" spans="1:3">
      <c r="A11" s="4" t="s">
        <v>343</v>
      </c>
      <c r="B11" s="6" t="n">
        <v>0</v>
      </c>
      <c r="C11" s="7" t="n">
        <v>286</v>
      </c>
    </row>
    <row r="12" spans="1:3">
      <c r="A12" s="4" t="s">
        <v>344</v>
      </c>
      <c r="B12" s="6" t="n">
        <v>0</v>
      </c>
    </row>
    <row r="13" spans="1:3">
      <c r="A13" s="4" t="s">
        <v>236</v>
      </c>
      <c r="B13" s="7" t="n">
        <v>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7</v>
      </c>
    </row>
    <row r="3" spans="1:3">
      <c r="A3" s="3" t="s">
        <v>90</v>
      </c>
    </row>
    <row r="4" spans="1:3">
      <c r="A4" s="4" t="s">
        <v>74</v>
      </c>
      <c r="B4" s="7" t="n">
        <v>-2601</v>
      </c>
      <c r="C4" s="7" t="n">
        <v>-2438</v>
      </c>
    </row>
    <row r="5" spans="1:3">
      <c r="A5" s="3" t="s">
        <v>91</v>
      </c>
    </row>
    <row r="6" spans="1:3">
      <c r="A6" s="4" t="s">
        <v>92</v>
      </c>
      <c r="B6" s="6" t="n">
        <v>230</v>
      </c>
      <c r="C6" s="6" t="n">
        <v>220</v>
      </c>
    </row>
    <row r="7" spans="1:3">
      <c r="A7" s="4" t="s">
        <v>93</v>
      </c>
      <c r="B7" s="6" t="n">
        <v>0</v>
      </c>
      <c r="C7" s="6" t="n">
        <v>-7</v>
      </c>
    </row>
    <row r="8" spans="1:3">
      <c r="A8" s="4" t="s">
        <v>94</v>
      </c>
      <c r="B8" s="6" t="n">
        <v>-101</v>
      </c>
      <c r="C8" s="6" t="n">
        <v>-40</v>
      </c>
    </row>
    <row r="9" spans="1:3">
      <c r="A9" s="4" t="s">
        <v>95</v>
      </c>
      <c r="B9" s="6" t="n">
        <v>953</v>
      </c>
      <c r="C9" s="6" t="n">
        <v>909</v>
      </c>
    </row>
    <row r="10" spans="1:3">
      <c r="A10" s="4" t="s">
        <v>96</v>
      </c>
      <c r="B10" s="6" t="n">
        <v>-424</v>
      </c>
      <c r="C10" s="6" t="n">
        <v>0</v>
      </c>
    </row>
    <row r="11" spans="1:3">
      <c r="A11" s="3" t="s">
        <v>97</v>
      </c>
    </row>
    <row r="12" spans="1:3">
      <c r="A12" s="4" t="s">
        <v>98</v>
      </c>
      <c r="B12" s="6" t="n">
        <v>-861</v>
      </c>
      <c r="C12" s="6" t="n">
        <v>-724</v>
      </c>
    </row>
    <row r="13" spans="1:3">
      <c r="A13" s="4" t="s">
        <v>29</v>
      </c>
      <c r="B13" s="6" t="n">
        <v>300</v>
      </c>
      <c r="C13" s="6" t="n">
        <v>-66</v>
      </c>
    </row>
    <row r="14" spans="1:3">
      <c r="A14" s="4" t="s">
        <v>30</v>
      </c>
      <c r="B14" s="6" t="n">
        <v>-264</v>
      </c>
      <c r="C14" s="6" t="n">
        <v>-21</v>
      </c>
    </row>
    <row r="15" spans="1:3">
      <c r="A15" s="4" t="s">
        <v>31</v>
      </c>
      <c r="B15" s="6" t="n">
        <v>251</v>
      </c>
      <c r="C15" s="6" t="n">
        <v>-398</v>
      </c>
    </row>
    <row r="16" spans="1:3">
      <c r="A16" s="4" t="s">
        <v>38</v>
      </c>
      <c r="B16" s="6" t="n">
        <v>733</v>
      </c>
      <c r="C16" s="6" t="n">
        <v>544</v>
      </c>
    </row>
    <row r="17" spans="1:3">
      <c r="A17" s="4" t="s">
        <v>39</v>
      </c>
      <c r="B17" s="6" t="n">
        <v>-242</v>
      </c>
      <c r="C17" s="6" t="n">
        <v>-111</v>
      </c>
    </row>
    <row r="18" spans="1:3">
      <c r="A18" s="4" t="s">
        <v>40</v>
      </c>
      <c r="B18" s="6" t="n">
        <v>236</v>
      </c>
      <c r="C18" s="6" t="n">
        <v>61</v>
      </c>
    </row>
    <row r="19" spans="1:3">
      <c r="A19" s="4" t="s">
        <v>99</v>
      </c>
      <c r="B19" s="6" t="n">
        <v>-31</v>
      </c>
      <c r="C19" s="6" t="n">
        <v>-32</v>
      </c>
    </row>
    <row r="20" spans="1:3">
      <c r="A20" s="4" t="s">
        <v>100</v>
      </c>
      <c r="B20" s="6" t="n">
        <v>-1821</v>
      </c>
      <c r="C20" s="6" t="n">
        <v>-2103</v>
      </c>
    </row>
    <row r="21" spans="1:3">
      <c r="A21" s="3" t="s">
        <v>101</v>
      </c>
    </row>
    <row r="22" spans="1:3">
      <c r="A22" s="4" t="s">
        <v>102</v>
      </c>
      <c r="B22" s="6" t="n">
        <v>-11869</v>
      </c>
      <c r="C22" s="6" t="n">
        <v>-11950</v>
      </c>
    </row>
    <row r="23" spans="1:3">
      <c r="A23" s="4" t="s">
        <v>103</v>
      </c>
      <c r="B23" s="6" t="n">
        <v>12000</v>
      </c>
      <c r="C23" s="6" t="n">
        <v>12000</v>
      </c>
    </row>
    <row r="24" spans="1:3">
      <c r="A24" s="4" t="s">
        <v>104</v>
      </c>
      <c r="B24" s="6" t="n">
        <v>-21</v>
      </c>
      <c r="C24" s="6" t="n">
        <v>24</v>
      </c>
    </row>
    <row r="25" spans="1:3">
      <c r="A25" s="4" t="s">
        <v>105</v>
      </c>
      <c r="B25" s="6" t="n">
        <v>-139</v>
      </c>
      <c r="C25" s="6" t="n">
        <v>-31</v>
      </c>
    </row>
    <row r="26" spans="1:3">
      <c r="A26" s="4" t="s">
        <v>106</v>
      </c>
      <c r="B26" s="6" t="n">
        <v>-29</v>
      </c>
      <c r="C26" s="6" t="n">
        <v>43</v>
      </c>
    </row>
    <row r="27" spans="1:3">
      <c r="A27" s="3" t="s">
        <v>107</v>
      </c>
    </row>
    <row r="28" spans="1:3">
      <c r="A28" s="4" t="s">
        <v>108</v>
      </c>
      <c r="B28" s="6" t="n">
        <v>-68</v>
      </c>
      <c r="C28" s="6" t="n">
        <v>-64</v>
      </c>
    </row>
    <row r="29" spans="1:3">
      <c r="A29" s="4" t="s">
        <v>109</v>
      </c>
      <c r="B29" s="6" t="n">
        <v>-432</v>
      </c>
      <c r="C29" s="6" t="n">
        <v>0</v>
      </c>
    </row>
    <row r="30" spans="1:3">
      <c r="A30" s="4" t="s">
        <v>110</v>
      </c>
      <c r="B30" s="6" t="n">
        <v>-500</v>
      </c>
      <c r="C30" s="6" t="n">
        <v>-64</v>
      </c>
    </row>
    <row r="31" spans="1:3">
      <c r="A31" s="4" t="s">
        <v>111</v>
      </c>
      <c r="B31" s="6" t="n">
        <v>9</v>
      </c>
      <c r="C31" s="6" t="n">
        <v>48</v>
      </c>
    </row>
    <row r="32" spans="1:3">
      <c r="A32" s="4" t="s">
        <v>112</v>
      </c>
      <c r="B32" s="6" t="n">
        <v>-2341</v>
      </c>
      <c r="C32" s="6" t="n">
        <v>-2076</v>
      </c>
    </row>
    <row r="33" spans="1:3">
      <c r="A33" s="3" t="s">
        <v>113</v>
      </c>
    </row>
    <row r="34" spans="1:3">
      <c r="A34" s="4" t="s">
        <v>114</v>
      </c>
      <c r="B34" s="6" t="n">
        <v>7261</v>
      </c>
      <c r="C34" s="6" t="n">
        <v>9803</v>
      </c>
    </row>
    <row r="35" spans="1:3">
      <c r="A35" s="4" t="s">
        <v>115</v>
      </c>
      <c r="B35" s="6" t="n">
        <v>4920</v>
      </c>
      <c r="C35" s="6" t="n">
        <v>7727</v>
      </c>
    </row>
    <row r="36" spans="1:3">
      <c r="A36" s="3" t="s">
        <v>116</v>
      </c>
    </row>
    <row r="37" spans="1:3">
      <c r="A37" s="4" t="s">
        <v>117</v>
      </c>
      <c r="B37" s="7" t="n">
        <v>68</v>
      </c>
      <c r="C37" s="7"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5:49Z</dcterms:created>
  <dcterms:modified xmlns:dcterms="http://purl.org/dc/terms/" xmlns:xsi="http://www.w3.org/2001/XMLSchema-instance" xsi:type="dcterms:W3CDTF">2018-08-02T16:15:49Z</dcterms:modified>
</cp:coreProperties>
</file>